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Investment Properties" sheetId="9" r:id="rId9"/>
    <s:sheet name="Assets Held for Sale and Discon" sheetId="10" r:id="rId10"/>
    <s:sheet name="Loans Payable" sheetId="11" r:id="rId11"/>
    <s:sheet name="Rentals under Operating Leases" sheetId="12" r:id="rId12"/>
    <s:sheet name="Equity" sheetId="13" r:id="rId13"/>
    <s:sheet name="Commitments and Contingencies" sheetId="14" r:id="rId14"/>
    <s:sheet name="Related Party Transactions" sheetId="15" r:id="rId15"/>
    <s:sheet name="Subsequent Events" sheetId="16" r:id="rId16"/>
    <s:sheet name="Summary of Significant Accoun17" sheetId="17" r:id="rId17"/>
    <s:sheet name="Summary of Significant Accoun18" sheetId="18" r:id="rId18"/>
    <s:sheet name="Investment Properties (Tables)" sheetId="19" r:id="rId19"/>
    <s:sheet name="Assets Held for Sale and Disc20" sheetId="20" r:id="rId20"/>
    <s:sheet name="Loans Payable (Tables)" sheetId="21" r:id="rId21"/>
    <s:sheet name="Rentals under Operating Leases " sheetId="22" r:id="rId22"/>
    <s:sheet name="Equity (Tables)" sheetId="23" r:id="rId23"/>
    <s:sheet name="Commitments and Contingencies (" sheetId="24" r:id="rId24"/>
    <s:sheet name="Related Party Transactions (Tab" sheetId="25" r:id="rId25"/>
    <s:sheet name="Subsequent Events (Tables)" sheetId="26" r:id="rId26"/>
    <s:sheet name="Organization and Basis of Pre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Investment Properties (Detail)" sheetId="32" r:id="rId32"/>
    <s:sheet name="Assets Held for Sale and Disc33" sheetId="33" r:id="rId33"/>
    <s:sheet name="Loans Payable - Summary of Loan" sheetId="34" r:id="rId34"/>
    <s:sheet name="Loans Payable - Summary of Comp" sheetId="35" r:id="rId35"/>
    <s:sheet name="Rentals under Operating Lease36" sheetId="36" r:id="rId36"/>
    <s:sheet name="Equity - Additional Information" sheetId="37" r:id="rId37"/>
    <s:sheet name="Commitments and Contingencies -" sheetId="38" r:id="rId38"/>
    <s:sheet name="Commitments and Contingencies39" sheetId="39" r:id="rId39"/>
    <s:sheet name="Related Party Transactions - Su" sheetId="40" r:id="rId40"/>
    <s:sheet name="Related Party Transactions - Ad" sheetId="41" r:id="rId41"/>
    <s:sheet name="Subsequent Events - Additional " sheetId="42" r:id="rId42"/>
  </s:sheets>
  <s:definedNames/>
  <s:calcPr calcId="124519" calcMode="auto" fullCalcOnLoad="1"/>
</s:workbook>
</file>

<file path=xl/sharedStrings.xml><?xml version="1.0" encoding="utf-8"?>
<sst xmlns="http://schemas.openxmlformats.org/spreadsheetml/2006/main" uniqueCount="563">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Wheeler Real Estate Investment Trust, Inc.</t>
  </si>
  <si>
    <t>Entity Central Index Key</t>
  </si>
  <si>
    <t>Current Fiscal Year End Date</t>
  </si>
  <si>
    <t>--12-31</t>
  </si>
  <si>
    <t>Entity Filer Category</t>
  </si>
  <si>
    <t>Accelerated Filer</t>
  </si>
  <si>
    <t>Entity Common Stock, Shares Outstanding</t>
  </si>
  <si>
    <t>Condensed Consolidated Balance Sheets - USD ($)</t>
  </si>
  <si>
    <t>Dec. 31, 2015</t>
  </si>
  <si>
    <t>ASSETS:</t>
  </si>
  <si>
    <t>Investment properties, net</t>
  </si>
  <si>
    <t>Cash and cash equivalents</t>
  </si>
  <si>
    <t>Restricted cash</t>
  </si>
  <si>
    <t>Rents and other tenant receivables, net</t>
  </si>
  <si>
    <t>Goodwill</t>
  </si>
  <si>
    <t>Assets held for sale</t>
  </si>
  <si>
    <t>Above market lease intangible, net</t>
  </si>
  <si>
    <t>Deferred costs and other assets, net</t>
  </si>
  <si>
    <t>Total Assets</t>
  </si>
  <si>
    <t>LIABILITIES:</t>
  </si>
  <si>
    <t>Loans payable</t>
  </si>
  <si>
    <t>Liabilities associated with assets held for sale</t>
  </si>
  <si>
    <t>Below market lease intangible, net</t>
  </si>
  <si>
    <t>Accounts payable, accrued expenses and other liabilities</t>
  </si>
  <si>
    <t>Total Liabilities</t>
  </si>
  <si>
    <t>Commitments and contingencies</t>
  </si>
  <si>
    <t xml:space="preserve"> </t>
  </si>
  <si>
    <t>EQUITY:</t>
  </si>
  <si>
    <t>Common stock ($0.01 par value, 150,000,000 and 75,000,000 shares authorized, 66,314,380 and 66,259,673 shares issued and outstanding, respectively)</t>
  </si>
  <si>
    <t>Additional paid-in capital</t>
  </si>
  <si>
    <t>Accumulated deficit</t>
  </si>
  <si>
    <t>Total Shareholders’ Equity</t>
  </si>
  <si>
    <t>Noncontrolling interests</t>
  </si>
  <si>
    <t>Total Equity</t>
  </si>
  <si>
    <t>Total Liabilities and Equity</t>
  </si>
  <si>
    <t>Series A Preferred Stock [Member]</t>
  </si>
  <si>
    <t>Preferred stock</t>
  </si>
  <si>
    <t>Series B Preferred Stock [Member]</t>
  </si>
  <si>
    <t>Condensed Consolidated Balance Sheets (Parenthetical) - $ / shares</t>
  </si>
  <si>
    <t>Preferred stock, shares issued (in shares)</t>
  </si>
  <si>
    <t>Common stock, par value per share (in usd per share)</t>
  </si>
  <si>
    <t>Common stock, shares authorized (in shares)</t>
  </si>
  <si>
    <t>Common stock, shares issued (in shares)</t>
  </si>
  <si>
    <t>Common stock, shares outstanding (in shares)</t>
  </si>
  <si>
    <t>Preferred stock, no par value</t>
  </si>
  <si>
    <t>Preferred stock, shares authorized (in shares)</t>
  </si>
  <si>
    <t>Preferred stock, shares outstanding (in shares)</t>
  </si>
  <si>
    <t>Condensed Consolidated Statements of Operations - USD ($)</t>
  </si>
  <si>
    <t>Mar. 31, 2015</t>
  </si>
  <si>
    <t>REVENUE:</t>
  </si>
  <si>
    <t>Rental revenues</t>
  </si>
  <si>
    <t>Asset management fees</t>
  </si>
  <si>
    <t>Commissions</t>
  </si>
  <si>
    <t>Tenant reimbursements and other revenues</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Operating Loss</t>
  </si>
  <si>
    <t>Interest expense</t>
  </si>
  <si>
    <t>Net Loss from Continuing Operations</t>
  </si>
  <si>
    <t>Net Income from Discontinued Operations</t>
  </si>
  <si>
    <t>Net Loss</t>
  </si>
  <si>
    <t>Less: Net loss attributable to noncontrolling interests</t>
  </si>
  <si>
    <t>Net Loss Attributable to Wheeler REIT</t>
  </si>
  <si>
    <t>Preferred stock dividends</t>
  </si>
  <si>
    <t>Net Loss Attributable to Wheeler REIT Common Shareholders</t>
  </si>
  <si>
    <t>Loss per share from continuing operations (basic and diluted) (in usd per share)</t>
  </si>
  <si>
    <t>Income per share from discontinued operations (in usd per share)</t>
  </si>
  <si>
    <t>Loss per share, basic and diluted (in usd per share)</t>
  </si>
  <si>
    <t>Weighted-average number of shares:</t>
  </si>
  <si>
    <t>Basic and Diluted (in shares)</t>
  </si>
  <si>
    <t>Dividends declared per common share (in usd per share)</t>
  </si>
  <si>
    <t>Condensed Consolidated Statement of Equity - 3 months ended Mar. 31, 2016 - USD ($)</t>
  </si>
  <si>
    <t>Total</t>
  </si>
  <si>
    <t>Common Stock [Member]</t>
  </si>
  <si>
    <t>Additional Paid-in Capital [Member]</t>
  </si>
  <si>
    <t>Accumulated Deficit [Member]</t>
  </si>
  <si>
    <t>Total Shareholders' Equity [Member]</t>
  </si>
  <si>
    <t>Noncontrolling Interests [Member]</t>
  </si>
  <si>
    <t>Series A Preferred Stock [Member]Preferred Stock [Member]</t>
  </si>
  <si>
    <t>Series B Preferred Stock [Member]Preferred Stock [Member]</t>
  </si>
  <si>
    <t>Series B Preferred Stock [Member]Total Shareholders' Equity [Member]</t>
  </si>
  <si>
    <t>Beginning balance (in shares) at Dec. 31, 2015</t>
  </si>
  <si>
    <t>Beginning balance at Dec. 31, 2015</t>
  </si>
  <si>
    <t>Increase (Decrease) in Stockholders' Equity [Roll Forward]</t>
  </si>
  <si>
    <t>Accretion of preferred stock discount</t>
  </si>
  <si>
    <t>Issuance of common stock under Share Incentive Plan (in shares)</t>
  </si>
  <si>
    <t>Issuance of common stock under Share Incentive Plan</t>
  </si>
  <si>
    <t>Noncontrolling interest investments (in shares)</t>
  </si>
  <si>
    <t>Noncontrolling interest investments</t>
  </si>
  <si>
    <t>Adjustment for noncontrolling interest in operating partnership</t>
  </si>
  <si>
    <t>Dividends and distributions</t>
  </si>
  <si>
    <t>Net loss</t>
  </si>
  <si>
    <t>Ending balance (in shares) at Mar. 31, 2016</t>
  </si>
  <si>
    <t>Ending balance at Mar. 31, 2016</t>
  </si>
  <si>
    <t>Condensed Consolidated Statements of Cash Flows - USD ($)</t>
  </si>
  <si>
    <t>CASH FLOWS FROM OPERATING ACTIVITIES:</t>
  </si>
  <si>
    <t>Adjustments to reconcile consolidated net loss to net cash from operating activities</t>
  </si>
  <si>
    <t>Depreciation</t>
  </si>
  <si>
    <t>Amortization</t>
  </si>
  <si>
    <t>Loan cost amortization</t>
  </si>
  <si>
    <t>Above (below) market lease amortization</t>
  </si>
  <si>
    <t>Share-based compensation</t>
  </si>
  <si>
    <t>Changes in assets and liabilities, net of acquisitions</t>
  </si>
  <si>
    <t>Rent and other tenant receivables, net</t>
  </si>
  <si>
    <t>Unbilled rent</t>
  </si>
  <si>
    <t>Cash restricted for operating property reserves</t>
  </si>
  <si>
    <t>Net operating cash flows provided by discontinued operations</t>
  </si>
  <si>
    <t>Net cash from (used in) operating activities</t>
  </si>
  <si>
    <t>CASH FLOWS FROM INVESTING ACTIVITIES:</t>
  </si>
  <si>
    <t>Investment property acquisitions</t>
  </si>
  <si>
    <t>Capital expenditures</t>
  </si>
  <si>
    <t>Decrease (increase) in capital property reserves</t>
  </si>
  <si>
    <t>Net investing cash flows from discontinued operations</t>
  </si>
  <si>
    <t>Net cash used in investing activities</t>
  </si>
  <si>
    <t>CASH FLOWS FROM FINANCING ACTIVITIES:</t>
  </si>
  <si>
    <t>Payments for deferred financing costs</t>
  </si>
  <si>
    <t>Dividends and distributions paid</t>
  </si>
  <si>
    <t>Proceeds from sales of preferred stock, net of expenses</t>
  </si>
  <si>
    <t>Net payments to related parties</t>
  </si>
  <si>
    <t>Loan proceeds</t>
  </si>
  <si>
    <t>Loan principal payments</t>
  </si>
  <si>
    <t>Net financing cash flows used in discontinued operations</t>
  </si>
  <si>
    <t>Net cash (used in) from financing activities</t>
  </si>
  <si>
    <t>(DECREASE) INCREASE IN CASH AND CASH EQUIVALENTS</t>
  </si>
  <si>
    <t>CASH AND CASH EQUIVALENTS, beginning of period</t>
  </si>
  <si>
    <t>CASH AND CASH EQUIVALENTS, end of period</t>
  </si>
  <si>
    <t>Non-Cash Transactions:</t>
  </si>
  <si>
    <t>Debt incurred for acquisitions</t>
  </si>
  <si>
    <t>Noncontrolling interests resulting from the issuance of common units</t>
  </si>
  <si>
    <t>Conversion of senior convertible debt into Series C preferred stock</t>
  </si>
  <si>
    <t>Accretion of preferred stock discounts</t>
  </si>
  <si>
    <t>Other Cash Transactions:</t>
  </si>
  <si>
    <t>Cash paid for interest</t>
  </si>
  <si>
    <t>Organization and Basis of Presentation and Consolidation</t>
  </si>
  <si>
    <t>Accounting Policie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March 31, 2016 , the Trust, through the Operating Partnership, owned and operated forty-two centers, one office building, and ten undeveloped properties in Virginia, North Carolina, South Carolina, Georgia, Florida, Alabama, Oklahoma, Tennessee, Kentucky, New Jersey and West Virginia. Accordingly, the use of the word “Company” refers to the Trust and its consolidated subsidiaries, except where the context otherwise requires. On October 24, 2014, the Trust, through the Operating Partnership, acquired (i) Wheeler Interests, LLC (“WI”), an acquisition and asset management firm, (ii) Wheeler Real Estate, LLC (“WRE”), a real estate leasing, management and administration firm and (iii) WHLR Management, LLC (“WM” and collectively with WI and WRE the “Operating Companies”), a real estate business operations firm, from Jon S. Wheeler, the Company's Chairman and CEO, resulting in the Company becoming an internally-managed REIT. Accordingly, the responsibility for identifying targeted real estate investments, the handling of the disposition of real estate investments our board of directors chooses to sell, administering our day-to-day business operations, including but not limited to, leasing, property management, payroll and accounting functions, acquisitions, asset management and administration are now handled internally. Prior to being acquired by the Company, the Operating Companies served as the external manager for the Company and its properties (the “REIT Properties”) and performed property management and leasing functions for certain related and non-related third parties (the “Non-REIT Properties”). The Company will continue to perform these services for the Non-REIT Properties through the Operating Companies, primarily through WRE. Accordingly, the Company converted WRE to a Taxable REIT Subsidiary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During January 2014, the Company acquired Wheeler Development, LLC (“WD”) and converted it to a TRS. The Company began performing development activities for both REIT Properties and Non-REIT Properties during 2015.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15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All material balances and transactions between the consolidated entities of the Company have been eliminated. You should read these condensed consolidated financial statements in conjunction with our 2015 Annual Report filed on Form 10-K for the year ended December 31, 2015 (the “2015 Form 10-K”).</t>
  </si>
  <si>
    <t>Summary of Significant Accounting Policies</t>
  </si>
  <si>
    <t xml:space="preserve"> Summary of Significant Accounting Policies Investment Properties The Company records investment properties and related intangibles at cost or fair value upon acquisition less accumulated depreciation and amortiza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quarters ended March 31, 2016 and 2015 . Cash and Cash Equivalents The Company considers all highly liquid investments purchased with an original maturity of 90 days or less or investments easily converted into known amounts of cash to be cash and cash equivalents without a significant cost to the Company.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The Company places its cash and cash equivalents on deposit with financial institutions in the United States and the amounts are insured by the Federal Deposit Insurance Company (“FDIC”) up to $250,000 . As of March 31, 2016 and December 31, 2015 , the Company had cash balances of $3.92 million and $6.99 million , respectively, that exceeded the FDIC coverage, but management believes that the risk of loss is minimal. Restricted Cash Restricted cash represents amounts held by lenders for real estate taxes, insurance and reserves for capital improvements. The Company presents changes in cash restricted for real estate taxes and insurance as operating activities in the condensed consolidated statement of cash flows. The Company presents changes in cash restricted for capital improvements as investing activities in the condensed consolidated statement of cash flows. 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16 and December 31, 2015 , the Company’s allowance for uncollectible accounts totaled $391,300 and $411,394 , respectively. During the three months ended March 31, 2016 and 2015 , the Company recorded bad debt expenses in the amount of $87,526 and $47,198 , respectively, related to tenant receivables that were specifically identified as potentially uncollectible based on an assessment of the tenant’s credit-worthiness. During the three months ended March 31, 2016 and 2015 , the Company did not realize any recoveries related to tenant receivables previously written off.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 Details of these deferred costs, net of amortization, and other assets are as follows: March 31, 2016 December 31, 2015 (unaudited) Lease origination costs, net $ 1,307,099 $ 1,376,652 Leases in place, net 17,394,320 19,091,917 Deposits 3,487,568 2,012,996 Legal and marketing costs, net 121,676 129,325 Tenant relationships, net 10,718,892 12,060,172 Other 952,569 588,464 Total Deferred Costs and Other Assets, net $ 33,982,124 $ 35,259,526 Amortization of lease origination costs, leases in place and legal and marketing costs represents a component of depreciation and amortization expense. As of March 31, 2016 and December 31, 2015 , the Company’s intangible accumulated amortization totaled $19,469,800 and $16,595,092 , respectively. During the three months ended March 31, 2016 and 2015 , the Company’s intangible amortization expense totaled $3,146,980 and $2,031,486 , respectively. Future amortization of lease origination costs, leases in place, legal and marketing costs and tenant relationships is as follows: For the Periods Ending March 31, Lease Origination Costs Leases In Place Legal &amp; Marketing Costs Tenant Relationships 2017 $ 336,589 $ 5,360,218 $ 21,340 $ 3,788,056 2018 282,219 4,182,980 24,131 2,771,963 2019 191,515 2,789,159 18,976 1,773,020 2020 133,743 1,849,525 15,291 1,095,676 2021 97,645 1,040,871 11,541 554,749 Thereafter 265,388 2,171,567 30,397 735,428 $ 1,307,099 $ 17,394,320 $ 121,676 $ 10,718,892 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three months ended March 31, 2016 and 2015 , the Company recognized percentage rents of $70,228 and $26,211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densed Consolidated Statements of Operations caption "Tenant reimbursements and other income."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quarters ended March 31, 2016 and 2015 . The Company recognizes lease termination fees in the period that the lease is terminated and collection of the fees is reasonably assured. Upon early lease termination, the Company provides for losses related to unrecovered intangibles and other assets. During the three months ended March 31, 2016 and 2015 , the Company recognized lease termination fees of $25,674 and $0 , respectively.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 As the REIT was formed in November 2012, it is subject to examination by the Internal Revenue Service and state tax authorities from the date of formation. 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Advertising Costs The Company expenses advertising and promotion costs as incurred. The Company incurred advertising and promotion costs of $62,086 and $45,172 for the three months ended ended March 31, 2016 and 2015 , respectively. Assets Held For Sale The Company records assets as held for sale when management has committed to a plan to sell the assets, actively seeks a buyer for the assets, and the consummation of the sale is considered probable and is expected within one year. Corporate General and Administrative Expense A detail for the "corporate general &amp; administrative" line item from the Condensed Consolidated Statements of Operations is presented below: Three Months Ended 2016 2015 (unaudited) Acquisition and development costs $ 413,310 $ 653,242 Professional fees 378,196 388,233 Compensation and benefits 965,929 655,817 Corporate administration 234,929 273,033 Equity, debt and refinancing costs 62,169 — Travel 136,176 203,341 Advertising 62,086 45,172 Taxes and licenses 28,313 90,126 Total $ 2,281,108 $ 2,308,964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 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Companies are permitted to adopt the ASUs as early as fiscal years beginning after December 15, 2016, but the adoption is required for fiscal years beginning after December 15, 2017. These new standards will be effective for the Company in the first quarter of the year ended December 31, 2018 and can be applied either retrospectively to all periods presented or as a cumulative-effect adjustment as of the date of adoption. The Company is currently evaluating the impact of adoption of the new standard on its consolidated financial statement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is ASU as of December 31, 2016 and use its guidance when evaluating whether there is substantial doubt about the Company's ability to continue as a going concern.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adopted the ASU effective January 1, 2016 and applied it on a retrospective basis for all debt issuance costs, including those pertaining to the Company’s revolving credit facility. As a result, unamortized debt issuance costs of $4.71 million as of December 31, 2015 have been reclassified from other assets and presented as a deduction of indebtedness in the consolidated balance sheet.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adopted the ASU effective January 1, 2016.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8 for the Company’s current lease commitments. The Company is currently evaluating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new standard can be applied using either a prospective transition method or a retrospective transition method. The Company will adopt this ASU in 2017 and does not expect the adoption of this ASU to materially impact its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Certain reclassifications have been made to prior period amounts to make their presentation comparable with the current period. These reclassifications had no impact on net income.</t>
  </si>
  <si>
    <t>Investment Properties</t>
  </si>
  <si>
    <t>Real Estate [Abstract]</t>
  </si>
  <si>
    <t>Investment Properties Investment properties consist of the following: March 31, 2016 December 31, 2015 (unaudited) Land $ 50,777,143 $ 50,777,143 Land held for improvement 12,359,346 12,353,963 Buildings and improvements 188,818,862 188,338,469 Investment properties at cost 251,955,351 251,469,575 Less accumulated depreciation and amortization (14,411,379 ) (12,704,944 ) Investment properties, net $ 237,543,972 $ 238,764,631 The Company’s depreciation expense on investment properties was $1,733,107 and $969,492 for the three months ended March 31, 2016 and 2015 , respectively. A significant portion of the Company’s land, buildings and improvements serves as collateral for its mortgage loans payable portfolio. Accordingly, restrictions exist as to the encumbered property’s transferability, use and other common rights typically associated with property ownership.</t>
  </si>
  <si>
    <t>Assets Held for Sale and Discontinued Operations</t>
  </si>
  <si>
    <t>Discontinued Operations and Disposal Groups [Abstract]</t>
  </si>
  <si>
    <t>Assets Held for Sale and Discontinued Operations In August 2015, the Company’s management and Board of Directors committed to a plan to sell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Management expects that the sale of the Freestanding Properties will occur within one year and the Company will receive no residual cash flows once the Freestanding Properties are disposed. As of March 31, 2016 and December 31, 2015 , assets held for sale consisted of the following: March 31, December 31, 2015 Investment properties, net $ 1,284,888 $ 1,284,888 Rents and other tenant receivables, net 28,998 38,945 Above market leases 2,616 2,616 Deferred costs and other assets, net 366,024 366,024 Total assets held for sale $ 1,682,526 $ 1,692,473 As of March 31, 2016 and December 31, 2015 , liabilities associated with assets held for sale consisted of the following: March 31, December 31, 2015 Loans payable $ 1,961,625 $ 1,966,806 Below market lease intangible, net 14,758 14,758 Accounts payable, accrued expenses and other liabilities 4,753 10,754 Total liabilities associated with assets held for sale $ 1,981,136 $ 1,992,318 The condensed consolidated statements of operations reflect reclassifications of rental revenue,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three months ended March 31, 2016 and 2015 : Three Months Ended 2016 2015 (unaudited) Revenues $ 99,530 $ 598,389 Expenses 56,897 316,277 Operating income 42,633 282,112 Interest expense 22,108 235,745 Income from discontinued operations $ 20,525 $ 46,367</t>
  </si>
  <si>
    <t>Loans Payable</t>
  </si>
  <si>
    <t>Debt Disclosure [Abstract]</t>
  </si>
  <si>
    <t>Loans Payable The Company’s loans payable consist of the following: Property/Description Monthly Payment Interest Rate Maturity March 31, 2016 December 31, 2015 (unaudited) Shoppes at Eagle Harbor $ 25,100 4.34 % March 2018 $ 3,599,870 $ 3,634,085 Monarch Bank Building $ 9,473 4.15 % December 2017 1,362,425 1,376,452 Perimeter Square $ 28,089 6.38 % June 2016 4,133,592 4,166,406 Riversedge North $ 8,802 6.00 % January 2019 950,414 962,281 Walnut Hill Plaza $ 24,273 5.50 % July 2017 3,511,836 3,535,606 Twin City Commons $ 17,827 4.86 % January 2023 3,211,553 3,225,473 Shoppes at TJ Maxx $ 33,880 3.88 % May 2020 6,038,482 6,081,272 Bank Line of Credit Interest only 4.25 % September 2016 3,000,000 — Bank Line of Credit Interest only 2.94 % May 2018 6,873,750 6,873,750 Forrest Gallery $ 50,973 5.40 % September 2023 8,895,572 8,926,712 Tampa Festival $ 50,797 5.56 % September 2023 8,596,023 8,627,294 Winslow Plaza Interest only 4.82 % December 2025 4,620,000 4,620,000 Cypress Shopping Center Interest only 4.70 % July 2024 6,625,000 6,625,000 Harrodsburg Marketplace $ 19,112 4.55 % September 2024 3,662,408 3,677,501 Port Crossing $ 34,788 4.84 % August 2024 6,446,357 6,471,636 LaGrange Marketplace $ 13,813 5.00 % March 2020 2,406,217 2,418,212 Freeway Junction Interest only 4.60 % September 2024 8,150,000 8,150,000 DF I-Edenton $ 250,000 1 3.75 % September 2016 400,000 650,000 DF I-Moyock $ 10,665 5.00 % July 2019 391,723 418,538 Graystone Crossing $ 20,386 4.55 % October 2024 4,000,000 4,000,000 Bryan Station Interest only 4.52 % November 2024 4,625,000 4,625,000 Crockett Square Interest only 4.47 % December 2024 6,337,500 6,337,500 Harbor Point $ 11,024 5.85 % December 2016 710,339 732,685 Pierpont Centre Interest only 3.95 % February 2025 8,450,000 8,450,000 Alex City Marketplace Interest only 3.90 % April 2025 5,750,000 5,750,000 Butler Square Interest only 4.08 % May 2025 5,640,000 5,640,000 Brook Run Shopping Center Interest only 3.90 % June 2025 10,950,000 10,950,000 Beaver Ruin Village I and II Interest only 4.73 % July 2025 9,400,000 9,400,000 Columbia Fire Station Interest only 8.00 % December 2017 459,114 450,053 Sunshine Shopping Plaza Interest only 4.57 % August 2025 5,900,000 5,900,000 Barnett Portfolio Interest only 4.30 % September 2025 8,770,000 8,770,000 Grove Park Shopping Center Interest only 4.52 % October 2025 3,800,000 3,800,000 Parkway Plaza Interest only 4.57 % October 2025 3,500,000 3,500,000 Conyers Crossing Interest only 4.67 % October 2025 5,960,000 5,960,000 Fort Howard Shopping Center Interest only 4.57 % October 2025 7,100,000 7,100,000 Senior convertible notes Interest only 9.00 % December 2018 3,000,000 3,000,000 Senior non-convertible notes Interest only 9.00 % January 2016 — 2,160,000 South Carolina Food Lions note $ 68,320 5.25 % January 2024 12,346,548 12,375,000 Total Principal Balance 189,573,723 189,340,456 Unamortized debt issuance cost (4,603,297 ) (4,711,374 ) Total Loans Payable $ 184,970,426 $ 184,629,082 (1) $250,000 plus accrued interest paid quarterly until maturity. On May 29, 2015, the Operating Partnership entered into a credit agreement (the "Credit Agreement") with KeyBank National Association ("KeyBank"). Outstanding borrowings accrue monthly interest which is paid at a rate of the one-month London Interbank Offer Rate ("LIBOR") plus a margin ranging from 1.75% to 2.50% depending on the Company's consolidated leverage ratio. As of March 31, 2016 , the Company has pledged Lumber River and Chesapeake Square as collateral towards the Credit Agreement with outstanding borrowings of $6.87 million at an interest rate of 2.94% . The available borrowing capacity of approximately $37.53 million as of March 31, 2016 is available for the Company as long as such amounts are fully collateralized. The amounts available to the Company under the Credit Agreement that have not been borrowed accrue fees which are paid at a rate of 0.30% on a monthly basis. The Credit Agreement contains certain financial covenants that the Company must meet, including minimum leverage, fixed charge coverage and debt service coverage ratios as well as a minimum tangible net worth requirement. The Company was in compliance with the financial covenants as of March 31, 2016 . The Credit Agreement also contains certain events of default that if they occur may cause KeyBank to terminate the Credit Agreement and declare amounts owed to become immediately payable. As of March 31, 2016 , the Company has not incurred an event of default. On January 29, 2016, the Company paid off $2.16 million in senior subordinated debt from cash on hand. Certain of the Company’s loans payable have covenants with which the Company is required to comply. As of March 31, 2016 , the Company believes it is in compliance with all applicable covenants. Debt Maturity The Company’s scheduled principal repayments on indebtedness as of March 31, 2016 are as follows: For the Periods Ending March 31, (unaudited) 2017 $ 9,791,207 2018 10,326,405 2019 12,409,633 2020 3,894,318 2021 6,919,536 Thereafter 146,232,624 Total principal maturities $ 189,573,723</t>
  </si>
  <si>
    <t>Rentals under Operating Leases</t>
  </si>
  <si>
    <t>Leases [Abstract]</t>
  </si>
  <si>
    <t>Rentals under Operating Leases Future minimum rentals to be received under noncancelable tenant operating leases for each of the next five years and thereafter, excluding Common Area Maintenance and percentage rent based on tenant sales volume, as of March 31, 2016 are as follows: For the Periods Ending March 31, (unaudited) 2017 $ 26,248,038 2018 22,967,833 2019 17,398,950 2020 13,193,054 2021 8,338,053 Thereafter 14,109,573 Total minimum rentals $ 102,255,501</t>
  </si>
  <si>
    <t>Equity</t>
  </si>
  <si>
    <t>Equity [Abstract]</t>
  </si>
  <si>
    <t>Equity 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loss attributable to noncontrolling interests, by the weighted-average number of common shares including any dilutive shares. As of March 31, 2016 , 3,354,583 of the Operating Partnership’s common units outstanding to noncontrolling interests are eligible to be converted into shares of common stock on a one-to-one basis. Additionally, 729,119 shares of Series B convertible preferred stock ("Series B Preferred Stock") and $3,000,000 of senior convertible debt are eligible to be converted into 5,062,674 shares of the Company's common stock and warrants to purchase 2,635,025 shares of the Company's common stock were outstanding at March 31, 2016 . The common units, convertible preferred stock, senior convertible debt and warrants have been excluded from the Company’s diluted earnings per share calculation because their inclusion would be antidilutive. Dividends Dividends were made to holders of common units, common shares and preferred shares as follows: Three Months Ended 2016 2015 Common unit and common shareholders $ 3,734,897 $ 992,883 Preferred shareholders 511,300 2,502,223 Total $4,246,197 $3,495,106 On March 16, 2016, the Company declared a $0.0175 per share dividend payable on or about April 30, 2016 to shareholders and unitholders of record as of March 31, 2016 . Accordingly, the Company has accrued $1,245,605 as of March 31, 2016 for this dividend. During the three months ended March 31, 2016 , the Company declared quarterly dividends of $422,774 to preferred shareholders of record as of March 31, 2016 to be paid on April 15, 2016 . Accordingly, the Company has accrued $422,774 as of March 31, 2016 for this dividend. 2015 Long-Term Incentive Plan On June 4, 2015 , the Company's shareholders approved the 2015 Long-Term Incentive Plan (the "2015 Incentive Plan"). The 2015 Incentive Plan allows for issuance of up to 1,000,000 shares of the Company's common stock to employees, directors, officers and consultants for services rendered to the Company. Equity Issuances under 2015 Incentive Plan During the three months ended March 31, 2016 , the Company issued 54,707 shares to consultants and employees for services rendered to the Company. The market value of these shares at the time of issuance was approximately $70,000 . As of March 31, 2016 , there are 702,401 shares available for issuance under the Company’s 2015 Stock Incentive Plan.</t>
  </si>
  <si>
    <t>Commitments and Contingencies</t>
  </si>
  <si>
    <t>Commitments and Contingencies Disclosure [Abstract]</t>
  </si>
  <si>
    <t>Commitments and Contingencies Lease Commitments As of March 31, 2016 , the Amscot property is subject to a ground lease which terminates in 2045 . The ground lease requires the Company to make a fixed annual rental payment and includes escalation clauses and renewal options. The Company incurred ground lease expense of $4,539 and $4,432 during the quarters ended March 31, 2016 and 2015 , respectively. As of March 31, 2016 , the Beaver Ruin Village property is subject to a ground lease which terminates in 2054 . The ground lease requires the Company to make a fixed annual rental payment and includes escalation clauses and renewal options. The Company incurred ground lease expense of $11,428 and $0 during the quarters ended March 31, 2016 amd 2015 , respectively. As of March 31, 2016 , the Beaver Ruin Village II property is subject to a ground lease which terminates in 2056 . The ground lease requires the Company to make a fixed annual rental payment and includes escalation clauses and renewal options. The Company incurred ground lease expense of $4,463 and $0 during the quarters ended March 31, 2016 and 2015 , respectively. As of March 31, 2016 , the Company leases office space in Charleston, South Carolina, subject to a lease that terminates in 2019 . The lease requires the Company to make a fixed annual rental payment and includes escalation clauses and renewal options. The Company incurred lease expense of $16,758 and $16,336 during the quarters ended March 31, 2016 and 2015 , respectively. Future minimum lease payments due under the operating leases, including applicable automatic extension options, are as follows (unaudited): For the Years Ended March 31, 2017 $ 172,175 2018 175,844 2019 178,858 2020 119,754 2021 77,611 Thereafter 2,942,390 $ 3,666,632 Insurance The Company carries comprehensive liability, fire, extended coverage, business interruption and rental loss insurance covering all of the properties in its portfolio under a blanket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Northeast, Mid-Atlantic, Southeast and Southwest, which markets represented approximately 2% , 23% , 72% and 3% , respectively, of the total annualized base rent of the properties in its portfolio as of March 31, 2016 .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Related Party Transactions</t>
  </si>
  <si>
    <t>Related Party Transactions [Abstract]</t>
  </si>
  <si>
    <t>Related Party Transactions The amounts disclosed below reflect the activity between the Company, Mr. Wheeler's affiliates and the Operating Companies through the date of acquisition. All amounts subsequent to the acquisition date have been eliminated in consolidation. March 31, 2016 2015 Amounts paid to affiliates $ 75,649 $ 354,521 Amounts received from affiliates $ (302,010 ) $ (176,435 ) Amounts due from affiliates $ (464,963 ) $ (597,617 ) The Company, through the Operating Partnership, is performing development services for Pineland Associates, LLC and several of its affiliated parties (“Pineland”), all of which are related parties of the Company, for the redevelopment of Pineland Station Shopping Center in Hilton Head, South Carolina. Pineland is responsible for development fees on the hard construction costs and reimbursing the Company for any costs advanced towards the project. As of March 31, 2016 , the Company had advanced approximately $2.77 million towards the project. This amount is included in the "Deferred costs and other assets" line item on the Condensed Consolidated Balance Sheet.</t>
  </si>
  <si>
    <t>Subsequent Events</t>
  </si>
  <si>
    <t>Subsequent Events [Abstract]</t>
  </si>
  <si>
    <t>Subsequent Events Acquisitions On April 12, 2016 , the Company completed its acquisition of 14 retail shopping centers located in Georgia and South Carolina (collectively the “A-C Portfolio”) for an aggregate purchase price of $71 million , paid through a combination of cash, debt and the issuance of 888,889 common units in the Operating Partnership. Collectively, the A-C Portfolio total 605,358 square feet in leaseable space, and were 92% leased as of the acquisition date by 77 primarily retail tenants. Each property is anchored by either a Bi-Lo, Harris Teeter or Piggly Wiggly grocery store. The AC Portfolio consists of the following properties: Property Name Location Square Feet Darien Shopping Center Darien, GA 26,001 Devine Street Columbia, SC 38,464 Folly Road Charleston, SC 47,794 Georgetown Georgetown, SC 29,572 Ladson Crossing Ladson, SC 52,607 Lake Greenwood Crossing Greenwood, SC 47,546 Lake Murray Lexington, SC 39,218 Litchfield Market Village Pawleys Island, SC 86,740 Moncks Corner Moncks Corner, SC 26,800 Ridgeland Ridgeland, SC 20,029 Shoppes at Myrtle Park Bluffton, SC 56,380 South Lake Lexington, SC 44,318 South Park Mullins, SC 60,874 St. Matthews St. Matthews, SC 29,015 The following summarizes the consideration paid and the preliminary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he valuation and purchase price allocation for this acquisition are preliminary, but are expected to be finalized by March 31, 2017. A-C Portfolio Preliminary fair value of assets acquired and liabilities assumed: Investment property (a) $ 58,595,869 Lease intangibles and other assets (b) 12,124,143 Above market leases (c) 2,942,219 Below market leases (c) (2,662,231 ) Preliminary fair value of net assets acquired: $ 71,000,000 Purchase consideration: Consideration paid with cash and debt $ 69,000,000 Consideration paid with common units 2,000,000 Total consideration (d) $ 71,000,000 a. Represents the preliminary fair value of the net investment properties acquired which includes land, buildings, site improvements and tenant improvements. The preliminary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fair value of lease intangibles and other assets. Lease intangibles include leasing commissions, in place leas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fair value of above/below market leases. The income approach was used to determine the fair value of above/below market leases using market rental rates for similar properties. d. Represents the components of purchase consideration paid. Unaudited pro forma financial information in the aggregate is presented below for the acquisitions of the A-C Portfolio. The unaudited pro forma information presented below includes the effects of the acquisitions as if they had been consummated as of the beginning of the prior fiscal year. The pro forma results include adjustments for depreciation and amortization associated with acquired tangible and intangible assets, straight-line rent adjustments, interest expense related to debt incurred and adjustments attributable to the increase in noncontrolling interests relating to the incremental common units used as consideration in the acquisition of the A-C Portfolio. Three Months Ended 2016 2015 Rental revenue $ 8,445,894 $ 5,500,993 Net loss $ (4,009,869 ) $ (4,759,684 ) Net loss attributable to Wheeler REIT $ (3,554,453 ) $ (4,097,715 ) Net loss attributable to Wheeler REIT common shareholders $ (4,065,753 ) $ (6,599,938 ) Basic loss per share $ (0.06 ) $ (0.85 ) Diluted loss per share $ (0.06 ) $ (0.85 ) Loans Payable Revere Loan Agreement In connection with the closing of the A-C Portfolio, the Operating Partnership, as borrower, and Revere High Yield Fund, LP, a Delaware limited partnership (“Revere”), as lender, entered into a Term Loan Agreement dated as of April 8, 2016 (“Revere Term Loan”) in the principal amount of $8.0 million. The Revere Term Loan has a maturity date of April 30, 2017 and an interest rate of 8% per annum. The Company and certain of its subsidiaries serve as guarantors under the Revere Term Loan. The proceeds of the Revere Term Loan were used as partial consideration for the purchase of the A-C Portfolio. A warrant (“Warrant”) to purchase an aggregate of 6,000,000 shares of the Company’s Common Stock (under circumstances described below under the section “Revere Warrant Agreement”) serves as collateral for the Revere Term Loan. Revere Warrant Agreement In connection with the Revere Term Loan, the Company and Revere entered into a Warrant Agreement dated as of April 8, 2016 (“Revere Warrant Agreement”), pursuant to which the Company agreed to issue the Warrant to Revere. The terms of the Revere Warrant Agreement provide that solely in the event of an Event of Default (as defined in the Revere Term Loan) under the Revere Term Loan, Revere shall have the right to purchase an aggregate of up to 6,000,000 shares of the Company’s Common Stock for an exercise price equal to $0.0001 per share. The Warrant is exercisable at any time and from time to time during the period starting on April 8, 2016 and expiring on April 30, 2017 at 11:59 p.m., Virginia Beach, Virginia time, solely in the event of an Event of Default under the Revere Term Loan. The Company will not receive any proceeds from the issuance of the Warrant; rather the Warrant serves as collateral for the Revere Term Loan, the proceeds of which were used as partial consideration for the A-C Portfolio. The issuance of the Warrant is exempt from registration pursuant to the exemption provided by Rule 506 of Regulation D under the Securities Act of 1933, as amended based upon the above facts, because Revere is an accredited investor and because the issuance of the Warrant was a private transaction by the Company and did not involve any public offering. KeyBank Credit Agreement Amendment On April 12, 2016, Wheeler REIT, entered into a First Amendment and Joinder Agreement (“ First Amendment”) to the Credit Agreement dated May 29, 2015 with KeyBank National Association (“KeyBank”). The First Amendment increased the $45.0 million revolving credit line with KeyBank to approximately $67.2 million of which approximately $60.4 million was used to fund the purchase of the A-C Portfolio in part. Pursuant to the terms of the First Amendment, the pricing of the increased credit facility will now be 500 basis points above 30-day LIBOR. The credit facility will revert back to the reduced pricing in the original credit agreement conditions upon the Company meeting certain repayment and leverage conditions by March 31, 2017. Convertible Notes Amendment Effective as of April 28, 2016, Wheeler Real Estate Investment Trust, Inc. (“Company”) and certain investors: Calapasas West Partners, L.P.; Full Value Partners, L.P.; Full Value Special Situations Fund, L.P.; MCM Opportunity Partners, L.P.; Mercury Partners, L.P.; Opportunity Partners, L.P.; Special Opportunities Fund, Inc.; and Steady Gain Partners, L.P. (collectively the “Bulldog Investors”) amended convertible 9% senior notes (“Amended Convertible Notes”) to purchase shares of the Company’s common stock $0.01 par value per share (“Common Stock”). The current aggregate principal amount of the Convertible Notes is $3,000,000 (“Principal Amount”). Pursuant to the terms of the Amended Convertible Notes, upon thirty ( 30 ) calendar days’ notice (“Notice”), the Company may prepay any portion of the outstanding Principal Amount and accrued and unpaid interest, if any, without penalty. In addition, upon Notice the Bulldog Investors may now exercise their right to convert all or any portion of the outstanding Principal Amount and any accrued but unpaid interest into shares of Common Stock any time prior to the repayment in full of the Amended Convertible Notes. The maximum number of shares of Common Stock issuable upon conversion of the Amended Convertible Notes is 1,417,079 shares.</t>
  </si>
  <si>
    <t>Summary of Significant Accounting Policies (Policies)</t>
  </si>
  <si>
    <t>Investment Properties The Company records investment properties and related intangibles at cost or fair value upon acquisition less accumulated depreciation and amortiza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capitalizes interest on projects during periods of construction until the projects reach the completion point that corresponds with their intended purpose.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operating income before depreciation and amortization,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properties during the quarters ended March 31, 2016 and 2015 .</t>
  </si>
  <si>
    <t>Cash and Cash Equivalents</t>
  </si>
  <si>
    <t xml:space="preserve">Cash and Cash Equivalents The Company considers all highly liquid investments purchased with an original maturity of 90 days or less or investments easily converted into known amounts of cash to be cash and cash equivalents without a significant cost to the Company.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The Company places its cash and cash equivalents on deposit with financial institutions in the United States and the amounts are insured by the Federal Deposit Insurance Company (“FDIC”) up to $250,000 . </t>
  </si>
  <si>
    <t>Restricted Cash</t>
  </si>
  <si>
    <t>Restricted Cash Restricted cash represents amounts held by lenders for real estate taxes, insurance and reserves for capital improvements. The Company presents changes in cash restricted for real estate taxes and insurance as operating activities in the condensed consolidated statement of cash flows. The Company presents changes in cash restricted for capital improvements as investing activities in the condensed consolidated statement of cash flows.</t>
  </si>
  <si>
    <t>Tenant Receivables and Unbilled Rent</t>
  </si>
  <si>
    <t>Tenant Receivables and Unbilled Ren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si>
  <si>
    <t>Above and Below Market Lease Intangibles, net</t>
  </si>
  <si>
    <t>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si>
  <si>
    <t>Deferred Costs and Other Assets, Net</t>
  </si>
  <si>
    <t>Deferred Costs and Other Assets, net The Company’s deferred costs and other assets consist primarily of leasing commissions, capitalized legal and marketing costs and tenant relationship intangibles associated with acquisitions. The Company’s lease origination costs consist primarily of the portion of property acquisitions allocated to lease originations and commissions paid in connection with lease originations. Details of these deferred costs, net of amortization, and other assets are as follows: March 31, 2016 December 31, 2015 (unaudited) Lease origination costs, net $ 1,307,099 $ 1,376,652 Leases in place, net 17,394,320 19,091,917 Deposits 3,487,568 2,012,996 Legal and marketing costs, net 121,676 129,325 Tenant relationships, net 10,718,892 12,060,172 Other 952,569 588,464 Total Deferred Costs and Other Assets, net $ 33,982,124 $ 35,259,526 Amortization of lease origination costs, leases in place and legal and marketing costs represents a component of depreciation and amortization expense.</t>
  </si>
  <si>
    <t>Revenue Recognition</t>
  </si>
  <si>
    <t>Revenue Recognition The Company retains substantially all of the risks and benefits of ownership of the investment properties and accounts for its leases as operating leases. The Company accrues minimum rents on a straight-line basis over the terms of the respective leases which results in an unbilled rent asset or deferred rent liability being recorded on the balance sheet. Additionally, certain of the lease agreements contain provisions that grant additional rents based on tenants’ sales volumes (contingent or percentage rent). Percentage rents are recognized when the tenants achieve the specified targets as defined in their lease agreements. During the three months ended March 31, 2016 and 2015 , the Company recognized percentage rents of $70,228 and $26,211 , respectively.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under the Condensed Consolidated Statements of Operations caption "Tenant reimbursements and other income."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escrow payments for these reimbursements from substantially all its tenants throughout the year. The Company recognizes differences between estimated recoveries and the final billed amounts in the subsequent year. These differences were not material for the quarters ended March 31, 2016 and 2015 . The Company recognizes lease termination fees in the period that the lease is terminated and collection of the fees is reasonably assured. Upon early lease termination, the Company provides for losses related to unrecovered intangibles and other assets.</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 As the REIT was formed in November 2012, it is subject to examination by the Internal Revenue Service and state tax authorities from the date of formation.</t>
  </si>
  <si>
    <t>Taxable REIT Subsidiary Cost Allocation</t>
  </si>
  <si>
    <t>Taxable REIT Subsidiary Cost Allocation The Company’s overall philosophy regarding cost allocation centers around the premise that the Trust exists to acquire, lease and manage properties for the benefit of its investors. Accordingly, a majority of the Company’s operations occur at the property level. Each property must carry its own weight by absorbing the costs associated with generating its revenues. Additionally, leases generally allow the Company to pass through to the tenant most of the costs involved in operating the property, including, but not limited to, the direct costs associated with owning and maintaining the property (landscaping, repairs and maintenance, taxes, insurance, etc.), property management and certain administrative costs. Service vendors bill the majority of the direct costs of operating the properties directly to the REIT Properties and Non-REIT Properties and each property pays them accordingly. The Non-REIT Properties pay WRE property management and/or asset management fees of 3% and 2% of collected revenues, respectively. The Non-REIT Properties also pay WRE leasing commissions based on the total contractual revenues to be generated under the new/renewed lease agreement ( 6% for new leases and 3% for renewals). Compensation and benefits paid to employees of the Company represent the largest component of costs incurred to acquire, manage, lease and administer the properties. The Company believes that every employee position exists to either directly or indirectly to perform these functions. Therefore, the Company allocates compensation and benefits to the various functions of the Company based on an estimate of how each employee spends their time. The Company allocates actual costs attributed to property management costs to the TRS on a pro rata basis based on total property revenues generated by the Non-REIT Properties. The Company allocates actual leasing costs to the TRS on a pro rata basis based on total leasing commissions generated by the Non-REIT Properties. Currently, the TRS does not acquire properties for third parties so the Company does not allocate acquisition related costs to the TRS.</t>
  </si>
  <si>
    <t>Financial Instruments</t>
  </si>
  <si>
    <t>Financial Instruments The carrying amount of financial instruments included in assets and liabilities approximates fair market value due to their immediate or short-term maturity.</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Advertising Costs</t>
  </si>
  <si>
    <t>Advertising Costs The Company expenses advertising and promotion costs as incurred.</t>
  </si>
  <si>
    <t>Asset Held for Sale</t>
  </si>
  <si>
    <t>Assets Held For Sale The Company records assets as held for sale when management has committed to a plan to sell the assets, actively seeks a buyer for the assets, and the consummation of the sale is considered probable and is expected within one year.</t>
  </si>
  <si>
    <t>Noncontrolling Interests</t>
  </si>
  <si>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solidated statements of changes in equity include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Recent Accounting Pronouncements</t>
  </si>
  <si>
    <t>Recent Accounting Pronouncements In May 2014, the FASB issued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2016-10, "Revenue from contracts with customers (Topic 606): Identifying Performance Obligations and Licensing," which provides further guidance on identifying performance obligations and intellectual property licensing implementation. Companies are permitted to adopt the ASUs as early as fiscal years beginning after December 15, 2016, but the adoption is required for fiscal years beginning after December 15, 2017. These new standards will be effective for the Company in the first quarter of the year ended December 31, 2018 and can be applied either retrospectively to all periods presented or as a cumulative-effect adjustment as of the date of adoption. The Company is currently evaluating the impact of adoption of the new standard on its consolidated financial statement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is ASU as of December 31, 2016 and use its guidance when evaluating whether there is substantial doubt about the Company's ability to continue as a going concern.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adopted the ASU effective January 1, 2016 and applied it on a retrospective basis for all debt issuance costs, including those pertaining to the Company’s revolving credit facility. As a result, unamortized debt issuance costs of $4.71 million as of December 31, 2015 have been reclassified from other assets and presented as a deduction of indebtedness in the consolidated balance sheet.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adopted the ASU effective January 1, 2016. In February 2016, the FASB issued ASU 2016-02, "Leases (Topic 842)."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8 for the Company’s current lease commitments. The Company is currently evaluating the impact of ASU 2016-02 on its financial statements. In March 2016, the FASB issued ASU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early adoption is permitted. The new standard can be applied using either a prospective transition method or a retrospective transition method. The Company will adopt this ASU in 2017 and does not expect the adoption of this ASU to materially impact its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Reclassifications</t>
  </si>
  <si>
    <t>Reclassifications Certain reclassifications have been made to prior period amounts to make their presentation comparable with the current period. These reclassifications had no impact on net income.</t>
  </si>
  <si>
    <t>Summary of Significant Accounting Policies (Tables)</t>
  </si>
  <si>
    <t>Details of Deferred Costs, Net of Amortization and Other Assets</t>
  </si>
  <si>
    <t>Details of these deferred costs, net of amortization, and other assets are as follows: March 31, 2016 December 31, 2015 (unaudited) Lease origination costs, net $ 1,307,099 $ 1,376,652 Leases in place, net 17,394,320 19,091,917 Deposits 3,487,568 2,012,996 Legal and marketing costs, net 121,676 129,325 Tenant relationships, net 10,718,892 12,060,172 Other 952,569 588,464 Total Deferred Costs and Other Assets, net $ 33,982,124 $ 35,259,526</t>
  </si>
  <si>
    <t>Future Amortization of Lease Origination Costs, Financing Costs and in Place Leases</t>
  </si>
  <si>
    <t>Future amortization of lease origination costs, leases in place, legal and marketing costs and tenant relationships is as follows: For the Periods Ending March 31, Lease Origination Costs Leases In Place Legal &amp; Marketing Costs Tenant Relationships 2017 $ 336,589 $ 5,360,218 $ 21,340 $ 3,788,056 2018 282,219 4,182,980 24,131 2,771,963 2019 191,515 2,789,159 18,976 1,773,020 2020 133,743 1,849,525 15,291 1,095,676 2021 97,645 1,040,871 11,541 554,749 Thereafter 265,388 2,171,567 30,397 735,428 $ 1,307,099 $ 17,394,320 $ 121,676 $ 10,718,892</t>
  </si>
  <si>
    <t>Corporate General And Administrative Expenses</t>
  </si>
  <si>
    <t>Corporate General and Administrative Expense A detail for the "corporate general &amp; administrative" line item from the Condensed Consolidated Statements of Operations is presented below: Three Months Ended 2016 2015 (unaudited) Acquisition and development costs $ 413,310 $ 653,242 Professional fees 378,196 388,233 Compensation and benefits 965,929 655,817 Corporate administration 234,929 273,033 Equity, debt and refinancing costs 62,169 — Travel 136,176 203,341 Advertising 62,086 45,172 Taxes and licenses 28,313 90,126 Total $ 2,281,108 $ 2,308,964</t>
  </si>
  <si>
    <t>Investment Properties (Tables)</t>
  </si>
  <si>
    <t>Investment properties consist of the following: March 31, 2016 December 31, 2015 (unaudited) Land $ 50,777,143 $ 50,777,143 Land held for improvement 12,359,346 12,353,963 Buildings and improvements 188,818,862 188,338,469 Investment properties at cost 251,955,351 251,469,575 Less accumulated depreciation and amortization (14,411,379 ) (12,704,944 ) Investment properties, net $ 237,543,972 $ 238,764,631</t>
  </si>
  <si>
    <t>Assets Held for Sale and Discontinued Operations (Tables)</t>
  </si>
  <si>
    <t>Summary of financial information of discontinued operations</t>
  </si>
  <si>
    <t>As of March 31, 2016 and December 31, 2015 , assets held for sale consisted of the following: March 31, December 31, 2015 Investment properties, net $ 1,284,888 $ 1,284,888 Rents and other tenant receivables, net 28,998 38,945 Above market leases 2,616 2,616 Deferred costs and other assets, net 366,024 366,024 Total assets held for sale $ 1,682,526 $ 1,692,473 As of March 31, 2016 and December 31, 2015 , liabilities associated with assets held for sale consisted of the following: March 31, December 31, 2015 Loans payable $ 1,961,625 $ 1,966,806 Below market lease intangible, net 14,758 14,758 Accounts payable, accrued expenses and other liabilities 4,753 10,754 Total liabilities associated with assets held for sale $ 1,981,136 $ 1,992,318 The following is a summary of the income from discontinued operations for the three months ended March 31, 2016 and 2015 : Three Months Ended 2016 2015 (unaudited) Revenues $ 99,530 $ 598,389 Expenses 56,897 316,277 Operating income 42,633 282,112 Interest expense 22,108 235,745 Income from discontinued operations $ 20,525 $ 46,367</t>
  </si>
  <si>
    <t>Loans Payable (Tables)</t>
  </si>
  <si>
    <t>Summary of Loans Payable</t>
  </si>
  <si>
    <t>The Company’s loans payable consist of the following: Property/Description Monthly Payment Interest Rate Maturity March 31, 2016 December 31, 2015 (unaudited) Shoppes at Eagle Harbor $ 25,100 4.34 % March 2018 $ 3,599,870 $ 3,634,085 Monarch Bank Building $ 9,473 4.15 % December 2017 1,362,425 1,376,452 Perimeter Square $ 28,089 6.38 % June 2016 4,133,592 4,166,406 Riversedge North $ 8,802 6.00 % January 2019 950,414 962,281 Walnut Hill Plaza $ 24,273 5.50 % July 2017 3,511,836 3,535,606 Twin City Commons $ 17,827 4.86 % January 2023 3,211,553 3,225,473 Shoppes at TJ Maxx $ 33,880 3.88 % May 2020 6,038,482 6,081,272 Bank Line of Credit Interest only 4.25 % September 2016 3,000,000 — Bank Line of Credit Interest only 2.94 % May 2018 6,873,750 6,873,750 Forrest Gallery $ 50,973 5.40 % September 2023 8,895,572 8,926,712 Tampa Festival $ 50,797 5.56 % September 2023 8,596,023 8,627,294 Winslow Plaza Interest only 4.82 % December 2025 4,620,000 4,620,000 Cypress Shopping Center Interest only 4.70 % July 2024 6,625,000 6,625,000 Harrodsburg Marketplace $ 19,112 4.55 % September 2024 3,662,408 3,677,501 Port Crossing $ 34,788 4.84 % August 2024 6,446,357 6,471,636 LaGrange Marketplace $ 13,813 5.00 % March 2020 2,406,217 2,418,212 Freeway Junction Interest only 4.60 % September 2024 8,150,000 8,150,000 DF I-Edenton $ 250,000 1 3.75 % September 2016 400,000 650,000 DF I-Moyock $ 10,665 5.00 % July 2019 391,723 418,538 Graystone Crossing $ 20,386 4.55 % October 2024 4,000,000 4,000,000 Bryan Station Interest only 4.52 % November 2024 4,625,000 4,625,000 Crockett Square Interest only 4.47 % December 2024 6,337,500 6,337,500 Harbor Point $ 11,024 5.85 % December 2016 710,339 732,685 Pierpont Centre Interest only 3.95 % February 2025 8,450,000 8,450,000 Alex City Marketplace Interest only 3.90 % April 2025 5,750,000 5,750,000 Butler Square Interest only 4.08 % May 2025 5,640,000 5,640,000 Brook Run Shopping Center Interest only 3.90 % June 2025 10,950,000 10,950,000 Beaver Ruin Village I and II Interest only 4.73 % July 2025 9,400,000 9,400,000 Columbia Fire Station Interest only 8.00 % December 2017 459,114 450,053 Sunshine Shopping Plaza Interest only 4.57 % August 2025 5,900,000 5,900,000 Barnett Portfolio Interest only 4.30 % September 2025 8,770,000 8,770,000 Grove Park Shopping Center Interest only 4.52 % October 2025 3,800,000 3,800,000 Parkway Plaza Interest only 4.57 % October 2025 3,500,000 3,500,000 Conyers Crossing Interest only 4.67 % October 2025 5,960,000 5,960,000 Fort Howard Shopping Center Interest only 4.57 % October 2025 7,100,000 7,100,000 Senior convertible notes Interest only 9.00 % December 2018 3,000,000 3,000,000 Senior non-convertible notes Interest only 9.00 % January 2016 — 2,160,000 South Carolina Food Lions note $ 68,320 5.25 % January 2024 12,346,548 12,375,000 Total Principal Balance 189,573,723 189,340,456 Unamortized debt issuance cost (4,603,297 ) (4,711,374 ) Total Loans Payable $ 184,970,426 $ 184,629,082 (1) $250,000 plus accrued interest paid quarterly until maturity.</t>
  </si>
  <si>
    <t>Summary of Company's Scheduled Principal Repayments on Indebtedness</t>
  </si>
  <si>
    <t xml:space="preserve">The Company’s scheduled principal repayments on indebtedness as of March 31, 2016 are as follows: For the Periods Ending March 31, (unaudited) 2017 $ 9,791,207 2018 10,326,405 2019 12,409,633 2020 3,894,318 2021 6,919,536 Thereafter 146,232,624 Total principal maturities $ 189,573,723 </t>
  </si>
  <si>
    <t>Rentals under Operating Leases (Tables)</t>
  </si>
  <si>
    <t>Future Minimum Rentals to be Received under Noncancelable Tenant Operating Leases</t>
  </si>
  <si>
    <t>Future minimum rentals to be received under noncancelable tenant operating leases for each of the next five years and thereafter, excluding Common Area Maintenance and percentage rent based on tenant sales volume, as of March 31, 2016 are as follows: For the Periods Ending March 31, (unaudited) 2017 $ 26,248,038 2018 22,967,833 2019 17,398,950 2020 13,193,054 2021 8,338,053 Thereafter 14,109,573 Total minimum rentals $ 102,255,501</t>
  </si>
  <si>
    <t>Equity (Tables)</t>
  </si>
  <si>
    <t>Dividends Declared</t>
  </si>
  <si>
    <t>Dividends were made to holders of common units, common shares and preferred shares as follows: Three Months Ended 2016 2015 Common unit and common shareholders $ 3,734,897 $ 992,883 Preferred shareholders 511,300 2,502,223 Total $4,246,197 $3,495,106</t>
  </si>
  <si>
    <t>Commitments and Contingencies (Tables)</t>
  </si>
  <si>
    <t>Schedule Of Future Minimum Rental Payments Due</t>
  </si>
  <si>
    <t>Future minimum lease payments due under the operating leases, including applicable automatic extension options, are as follows (unaudited): For the Years Ended March 31, 2017 $ 172,175 2018 175,844 2019 178,858 2020 119,754 2021 77,611 Thereafter 2,942,390 $ 3,666,632</t>
  </si>
  <si>
    <t>Related Party Transactions (Tables)</t>
  </si>
  <si>
    <t>Summary of Related Party Activity</t>
  </si>
  <si>
    <t xml:space="preserve"> March 31, 2016 2015 Amounts paid to affiliates $ 75,649 $ 354,521 Amounts received from affiliates $ (302,010 ) $ (176,435 ) Amounts due from affiliates $ (464,963 ) $ (597,617 )</t>
  </si>
  <si>
    <t>Subsequent Events (Tables)</t>
  </si>
  <si>
    <t>Summary of AC Portfolio Properties</t>
  </si>
  <si>
    <t>The AC Portfolio consists of the following properties: Property Name Location Square Feet Darien Shopping Center Darien, GA 26,001 Devine Street Columbia, SC 38,464 Folly Road Charleston, SC 47,794 Georgetown Georgetown, SC 29,572 Ladson Crossing Ladson, SC 52,607 Lake Greenwood Crossing Greenwood, SC 47,546 Lake Murray Lexington, SC 39,218 Litchfield Market Village Pawleys Island, SC 86,740 Moncks Corner Moncks Corner, SC 26,800 Ridgeland Ridgeland, SC 20,029 Shoppes at Myrtle Park Bluffton, SC 56,380 South Lake Lexington, SC 44,318 South Park Mullins, SC 60,874 St. Matthews St. Matthews, SC 29,015</t>
  </si>
  <si>
    <t>Schedule of preliminary fair values of assets acquired and liabilities assumed</t>
  </si>
  <si>
    <t>The following summarizes the consideration paid and the preliminary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he valuation and purchase price allocation for this acquisition are preliminary, but are expected to be finalized by March 31, 2017. A-C Portfolio Preliminary fair value of assets acquired and liabilities assumed: Investment property (a) $ 58,595,869 Lease intangibles and other assets (b) 12,124,143 Above market leases (c) 2,942,219 Below market leases (c) (2,662,231 ) Preliminary fair value of net assets acquired: $ 71,000,000 Purchase consideration: Consideration paid with cash and debt $ 69,000,000 Consideration paid with common units 2,000,000 Total consideration (d) $ 71,000,000 a. Represents the preliminary fair value of the net investment properties acquired which includes land, buildings, site improvements and tenant improvements. The preliminary fair value was determined using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fair value of lease intangibles and other assets. Lease intangibles include leasing commissions, in place leases and tenant relationship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fair value of above/below market leases. The income approach was used to determine the fair value of above/below market leases using market rental rates for similar properties. d. Represents the components of purchase consideration paid.</t>
  </si>
  <si>
    <t>Pro forma financial Information</t>
  </si>
  <si>
    <t>Unaudited pro forma financial information in the aggregate is presented below for the acquisitions of the A-C Portfolio. The unaudited pro forma information presented below includes the effects of the acquisitions as if they had been consummated as of the beginning of the prior fiscal year. The pro forma results include adjustments for depreciation and amortization associated with acquired tangible and intangible assets, straight-line rent adjustments, interest expense related to debt incurred and adjustments attributable to the increase in noncontrolling interests relating to the incremental common units used as consideration in the acquisition of the A-C Portfolio. Three Months Ended 2016 2015 Rental revenue $ 8,445,894 $ 5,500,993 Net loss $ (4,009,869 ) $ (4,759,684 ) Net loss attributable to Wheeler REIT $ (3,554,453 ) $ (4,097,715 ) Net loss attributable to Wheeler REIT common shareholders $ (4,065,753 ) $ (6,599,938 ) Basic loss per share $ (0.06 ) $ (0.85 ) Diluted loss per share $ (0.06 ) $ (0.85 )</t>
  </si>
  <si>
    <t>Organization and Basis of Presentation and Consolidation (Details)</t>
  </si>
  <si>
    <t>Mar. 31, 2016propertyBuilding</t>
  </si>
  <si>
    <t>Number of Real Estate Properties</t>
  </si>
  <si>
    <t>Number Of Office Buildings | Building</t>
  </si>
  <si>
    <t>Undeveloped land parcels</t>
  </si>
  <si>
    <t>Summary of Significant Accounting Policies - Additional Information (Detail) - USD ($)</t>
  </si>
  <si>
    <t>Property, Plant and Equipment [Line Items]</t>
  </si>
  <si>
    <t>Maturity Of Highly Liquid Investments</t>
  </si>
  <si>
    <t>90 days</t>
  </si>
  <si>
    <t>Insurance Coverage Amount</t>
  </si>
  <si>
    <t>Cash, Uninsured Amount</t>
  </si>
  <si>
    <t>Past due rent charge term</t>
  </si>
  <si>
    <t>5 days</t>
  </si>
  <si>
    <t>Allowance for uncollectible accounts</t>
  </si>
  <si>
    <t>Bad debt expenses</t>
  </si>
  <si>
    <t>Recoveries related to tenant receivables</t>
  </si>
  <si>
    <t>Finite-Lived Intangible Assets, Accumulated Amortization</t>
  </si>
  <si>
    <t>Amortization of Intangible Assets</t>
  </si>
  <si>
    <t>Operating Leases, Income Statement, Percentage Revenue</t>
  </si>
  <si>
    <t>Gain (Loss) on Contract Termination</t>
  </si>
  <si>
    <t>Minimum percentage of taxable income to be distributed to stockholders (as percent)</t>
  </si>
  <si>
    <t>90.00%</t>
  </si>
  <si>
    <t>Provision for federal income taxes</t>
  </si>
  <si>
    <t>Term of disqualification to be taxed as a REIT due to loss of REIT status</t>
  </si>
  <si>
    <t>5 years</t>
  </si>
  <si>
    <t>Property Management Fee, Percent Fee</t>
  </si>
  <si>
    <t>3.00%</t>
  </si>
  <si>
    <t>Asset Management Fee, Percent Fee</t>
  </si>
  <si>
    <t>2.00%</t>
  </si>
  <si>
    <t>Marketing and Advertising Expense</t>
  </si>
  <si>
    <t>Debt Instrument, Unamortized Discount</t>
  </si>
  <si>
    <t>Building and Improvements [Member] | Minimum [Member]</t>
  </si>
  <si>
    <t>Property, Plant and Equipment, Useful Life</t>
  </si>
  <si>
    <t>Building and Improvements [Member] | Maximum [Member]</t>
  </si>
  <si>
    <t>40 years</t>
  </si>
  <si>
    <t>New Lease [Member]</t>
  </si>
  <si>
    <t>Operating Leased Assets [Line Items]</t>
  </si>
  <si>
    <t>Commission Fee, Percent Fee</t>
  </si>
  <si>
    <t>6.00%</t>
  </si>
  <si>
    <t>Renewed Lease [Member]</t>
  </si>
  <si>
    <t>Summary of Significant Accounting Policies - Details of Deferred Costs, Net of Amortization and Other Assets (Detail) - USD ($)</t>
  </si>
  <si>
    <t>Deferred Costs And Other Assets [Line Items]</t>
  </si>
  <si>
    <t>Lease origination costs, net</t>
  </si>
  <si>
    <t>Deposits and escrows</t>
  </si>
  <si>
    <t>Tenant relationships, net</t>
  </si>
  <si>
    <t>Other</t>
  </si>
  <si>
    <t>Total Deferred Costs and Other Assets, net</t>
  </si>
  <si>
    <t>Leases in Place, Net [Member]</t>
  </si>
  <si>
    <t>Legal and Marketing Costs, Net [Member]</t>
  </si>
  <si>
    <t>Summary of Significant Accounting Policies - Schedule of Future Amortization of Lease Origination Costs, Financing Costs and in Place Leases (Detail)</t>
  </si>
  <si>
    <t>Mar. 31, 2016USD ($)</t>
  </si>
  <si>
    <t>Lease Origination Costs [Member]</t>
  </si>
  <si>
    <t>Future Amortization Of Deferred Costs And Other Assets [Line Items]</t>
  </si>
  <si>
    <t>Thereafter</t>
  </si>
  <si>
    <t>Leases in Place [Member]</t>
  </si>
  <si>
    <t>Legal and Marketing Costs [Member]</t>
  </si>
  <si>
    <t>Tenant Relationships [Member]</t>
  </si>
  <si>
    <t>Summary of Significant Accounting Policies CG&amp;A Schedule (Details) - USD ($)</t>
  </si>
  <si>
    <t>CG&amp;A Schedule [Abstract]</t>
  </si>
  <si>
    <t>Acquisition and development costs</t>
  </si>
  <si>
    <t>Professional fees</t>
  </si>
  <si>
    <t>Compensation and benefits</t>
  </si>
  <si>
    <t>Corporate administration</t>
  </si>
  <si>
    <t>Equity, debt and refinancing costs</t>
  </si>
  <si>
    <t>Travel</t>
  </si>
  <si>
    <t>Advertising</t>
  </si>
  <si>
    <t>Taxes and licenses</t>
  </si>
  <si>
    <t>Investment Properties (Detail) - USD ($)</t>
  </si>
  <si>
    <t>Real Estate Properties [Line Items]</t>
  </si>
  <si>
    <t>Investment properties at cost</t>
  </si>
  <si>
    <t>Land held for development</t>
  </si>
  <si>
    <t>Less accumulated depreciation and amortization</t>
  </si>
  <si>
    <t>Land [Member]</t>
  </si>
  <si>
    <t>Building and Improvements [Member]</t>
  </si>
  <si>
    <t>Assets Held for Sale and Discontinued Operations (Details) - USD ($)</t>
  </si>
  <si>
    <t>Above market leases</t>
  </si>
  <si>
    <t>Total assets held for sale</t>
  </si>
  <si>
    <t>Total liabilities associated with assets held for sale</t>
  </si>
  <si>
    <t>Revenues</t>
  </si>
  <si>
    <t>Expenses</t>
  </si>
  <si>
    <t>Operating income</t>
  </si>
  <si>
    <t>Income from discontinued operations</t>
  </si>
  <si>
    <t>Loans Payable - Summary of Loans Payable (Detail) - USD ($)</t>
  </si>
  <si>
    <t>May. 29, 2015</t>
  </si>
  <si>
    <t>Debt Instrument [Line Items]</t>
  </si>
  <si>
    <t>Mortgages and other indebtedness</t>
  </si>
  <si>
    <t>Secured debt, gross of unamortized debt issuance cost</t>
  </si>
  <si>
    <t>Deferred Finance Costs, Net</t>
  </si>
  <si>
    <t>Line of Credit [Member] | Monarch Bank Line Of Credit [Member]</t>
  </si>
  <si>
    <t>Mortgage Loans Payable, Monthly Payment</t>
  </si>
  <si>
    <t>Interest only</t>
  </si>
  <si>
    <t>Mortgage Loans Payable, Interest Rate</t>
  </si>
  <si>
    <t>4.25%</t>
  </si>
  <si>
    <t>Mortgage Loans Payable, Maturity Period</t>
  </si>
  <si>
    <t>2016-09</t>
  </si>
  <si>
    <t>Line of Credit [Member] | KeyBank [Member]</t>
  </si>
  <si>
    <t>Interest rate margin above LIBOR, minimum</t>
  </si>
  <si>
    <t>1.75%</t>
  </si>
  <si>
    <t>Interest rate margin above LIBOR, maximum</t>
  </si>
  <si>
    <t>2.50%</t>
  </si>
  <si>
    <t>2.94%</t>
  </si>
  <si>
    <t>2018-05</t>
  </si>
  <si>
    <t>Line of Credit Facility, Remaining Borrowing Capacity</t>
  </si>
  <si>
    <t>Line of Credit Facility, Unused Capacity, Commitment Fee Percentage</t>
  </si>
  <si>
    <t>0.30%</t>
  </si>
  <si>
    <t>Senior Convertible Notes [Member]</t>
  </si>
  <si>
    <t>9.00%</t>
  </si>
  <si>
    <t>2018-12</t>
  </si>
  <si>
    <t>Senior Non-Convertible Notes [Member]</t>
  </si>
  <si>
    <t>2016-01</t>
  </si>
  <si>
    <t>Debt Instrument, Face Amount</t>
  </si>
  <si>
    <t>Shoppes at Eagle Harbor [Member]</t>
  </si>
  <si>
    <t>4.34%</t>
  </si>
  <si>
    <t>2018-03</t>
  </si>
  <si>
    <t>Monarch Bank Building [Member]</t>
  </si>
  <si>
    <t>4.15%</t>
  </si>
  <si>
    <t>2017-12</t>
  </si>
  <si>
    <t>Perimeter Square [Member]</t>
  </si>
  <si>
    <t>6.38%</t>
  </si>
  <si>
    <t>2016-06</t>
  </si>
  <si>
    <t>Riversedge North [Member]</t>
  </si>
  <si>
    <t>2019-01</t>
  </si>
  <si>
    <t>Walnut Hill Plaza [Member]</t>
  </si>
  <si>
    <t>5.50%</t>
  </si>
  <si>
    <t>2017-07</t>
  </si>
  <si>
    <t>Twin City Commons [Member]</t>
  </si>
  <si>
    <t>4.86%</t>
  </si>
  <si>
    <t>2023-01</t>
  </si>
  <si>
    <t>Shoppes at TJ Maxx [Member]</t>
  </si>
  <si>
    <t>3.88%</t>
  </si>
  <si>
    <t>2020-05</t>
  </si>
  <si>
    <t>Forrest Gallery [Member]</t>
  </si>
  <si>
    <t>5.40%</t>
  </si>
  <si>
    <t>2023-09</t>
  </si>
  <si>
    <t>Tampa Festival [Member]</t>
  </si>
  <si>
    <t>5.56%</t>
  </si>
  <si>
    <t>Winslow Plaza [Member]</t>
  </si>
  <si>
    <t>4.82%</t>
  </si>
  <si>
    <t>2025-12</t>
  </si>
  <si>
    <t>Cypress Shopping Center [Member]</t>
  </si>
  <si>
    <t>4.70%</t>
  </si>
  <si>
    <t>2024-07</t>
  </si>
  <si>
    <t>Harrodsburg Marketplace [Member]</t>
  </si>
  <si>
    <t>4.55%</t>
  </si>
  <si>
    <t>2024-09</t>
  </si>
  <si>
    <t>Port Crossing Shopping Center [Member]</t>
  </si>
  <si>
    <t>4.84%</t>
  </si>
  <si>
    <t>2024-08</t>
  </si>
  <si>
    <t>LaGrange Marketplace [Member]</t>
  </si>
  <si>
    <t>5.00%</t>
  </si>
  <si>
    <t>2020-03</t>
  </si>
  <si>
    <t>Freeway Junction [Member]</t>
  </si>
  <si>
    <t>4.60%</t>
  </si>
  <si>
    <t>DF I-Edenton [Member]</t>
  </si>
  <si>
    <t>3.75%</t>
  </si>
  <si>
    <t>DF I-Moyock [Member]</t>
  </si>
  <si>
    <t>2019-07</t>
  </si>
  <si>
    <t>Graystone Crossing [Member]</t>
  </si>
  <si>
    <t>2024-10</t>
  </si>
  <si>
    <t>Bryan Station [Member]</t>
  </si>
  <si>
    <t>4.52%</t>
  </si>
  <si>
    <t>2024-11</t>
  </si>
  <si>
    <t>Crockett Square [Member]</t>
  </si>
  <si>
    <t>4.47%</t>
  </si>
  <si>
    <t>2024-12</t>
  </si>
  <si>
    <t>Harbor Point [Member]</t>
  </si>
  <si>
    <t>5.85%</t>
  </si>
  <si>
    <t>2016-12</t>
  </si>
  <si>
    <t>Pierpont Centre [Member]</t>
  </si>
  <si>
    <t>3.95%</t>
  </si>
  <si>
    <t>2025-02</t>
  </si>
  <si>
    <t>Alex City Marketplace [Member]</t>
  </si>
  <si>
    <t>3.90%</t>
  </si>
  <si>
    <t>2025-04</t>
  </si>
  <si>
    <t>Butler Square [Member]</t>
  </si>
  <si>
    <t>4.08%</t>
  </si>
  <si>
    <t>2025-05</t>
  </si>
  <si>
    <t>Brook Run Shopping Center [Member]</t>
  </si>
  <si>
    <t>2025-06</t>
  </si>
  <si>
    <t>Beaver Village I and II [Member]</t>
  </si>
  <si>
    <t>4.73%</t>
  </si>
  <si>
    <t>2025-07</t>
  </si>
  <si>
    <t>Columbia Fire Station [Member]</t>
  </si>
  <si>
    <t>8.00%</t>
  </si>
  <si>
    <t>Sunshine Plaza [Member]</t>
  </si>
  <si>
    <t>4.57%</t>
  </si>
  <si>
    <t>2025-08</t>
  </si>
  <si>
    <t>Barnett Portfolio [Member]</t>
  </si>
  <si>
    <t>4.30%</t>
  </si>
  <si>
    <t>2025-09</t>
  </si>
  <si>
    <t>Grove Park Shopping Center [Member]</t>
  </si>
  <si>
    <t>2025-10</t>
  </si>
  <si>
    <t>Parkway Plaza Shopping Center [Member]</t>
  </si>
  <si>
    <t>Conyers Crossing [Member]</t>
  </si>
  <si>
    <t>4.67%</t>
  </si>
  <si>
    <t>Ft. Howard Square [Member]</t>
  </si>
  <si>
    <t>South Carolina Food Lions Note [Member]</t>
  </si>
  <si>
    <t>5.25%</t>
  </si>
  <si>
    <t>2024-01</t>
  </si>
  <si>
    <t>Loans Payable - Summary of Company's Scheduled Principal Repayments on Indebtedness (Detail) - USD ($)</t>
  </si>
  <si>
    <t>Total principal maturities</t>
  </si>
  <si>
    <t>Rentals under Operating Leases - Future Minimum Rentals to be Received under Noncancelable Tenant Operating Leases (Detail)</t>
  </si>
  <si>
    <t>Equity - Additional Information (Detail) - USD ($)</t>
  </si>
  <si>
    <t>Mar. 18, 2014</t>
  </si>
  <si>
    <t>Equity [Line Items]</t>
  </si>
  <si>
    <t>Preferred stock shares issued (in shares)</t>
  </si>
  <si>
    <t>Potential shares which are antidilutive (in shares)</t>
  </si>
  <si>
    <t>Dividend payable per share (in dollars per share)</t>
  </si>
  <si>
    <t>Dividend accrued</t>
  </si>
  <si>
    <t>Common unit and common shareholders</t>
  </si>
  <si>
    <t>Preferred shareholders</t>
  </si>
  <si>
    <t>Total dividends</t>
  </si>
  <si>
    <t>Preferred Stock [Member]</t>
  </si>
  <si>
    <t>Dividend disbursement date</t>
  </si>
  <si>
    <t>Apr. 15,
		2016</t>
  </si>
  <si>
    <t>2015 Share Incentive Plan [Member]</t>
  </si>
  <si>
    <t>Maximum number of shares authorized under 2015 Share Incentive Plan (in shares)</t>
  </si>
  <si>
    <t>Value of stock issued Share Incentive Plan</t>
  </si>
  <si>
    <t>Shares available for issuance under Share Incentive Plan (in shares)</t>
  </si>
  <si>
    <t>Warrant [Member]</t>
  </si>
  <si>
    <t>Operating Partnership's Common Units [Member]</t>
  </si>
  <si>
    <t>Common units outstanding (in shares)</t>
  </si>
  <si>
    <t>Convertible Debt [Member]</t>
  </si>
  <si>
    <t>Convertible Debt</t>
  </si>
  <si>
    <t>Commitments and Contingencies - Additional Information (Detail) - USD ($)</t>
  </si>
  <si>
    <t>Northeast [Member]</t>
  </si>
  <si>
    <t>Loss Contingencies [Line Items]</t>
  </si>
  <si>
    <t>Percentage Accounted By Properties Of Its Annualized Base Rent</t>
  </si>
  <si>
    <t>Mid Atlantic [Member]</t>
  </si>
  <si>
    <t>23.00%</t>
  </si>
  <si>
    <t>Southeast [Member]</t>
  </si>
  <si>
    <t>72.00%</t>
  </si>
  <si>
    <t>Southwest [Member]</t>
  </si>
  <si>
    <t>Amscot Building [Member]</t>
  </si>
  <si>
    <t>Long Term Ground Leases Expiration Period</t>
  </si>
  <si>
    <t>Ground Leases Expense</t>
  </si>
  <si>
    <t>Beaver Ruin Village [Member]</t>
  </si>
  <si>
    <t>Beaver Ruin Village II [Member]</t>
  </si>
  <si>
    <t>Charleston Office [Member]</t>
  </si>
  <si>
    <t>Operating Leases, Rent Expense, Net</t>
  </si>
  <si>
    <t>Commitments and Contingencies - Future Minimum Lease Payments Due Under Operating Leases (Details)</t>
  </si>
  <si>
    <t>Total future payments due, operating leases</t>
  </si>
  <si>
    <t>Related Party Transactions - Summary of Related Party Activity (Detail) - Wheeler Interests and Affiliates [Member] - USD ($)</t>
  </si>
  <si>
    <t>Related Party Transaction [Line Items]</t>
  </si>
  <si>
    <t>Amounts paid to affiliates</t>
  </si>
  <si>
    <t>Amounts received from affiliates</t>
  </si>
  <si>
    <t>Amounts due from affiliates</t>
  </si>
  <si>
    <t>Related Party Transactions - Additional Information (Detail) $ in Thousands</t>
  </si>
  <si>
    <t>Pineland Shopping Center [Member]</t>
  </si>
  <si>
    <t>Contract Receivable</t>
  </si>
  <si>
    <t>Subsequent Events - Additional Information (Detail)</t>
  </si>
  <si>
    <t>Apr. 28, 2016USD ($)shares</t>
  </si>
  <si>
    <t>Apr. 12, 2016USD ($)ft²propertyshares</t>
  </si>
  <si>
    <t>Apr. 08, 2016USD ($)$ / sharesshares</t>
  </si>
  <si>
    <t>Mar. 31, 2016USD ($)$ / shares</t>
  </si>
  <si>
    <t>Mar. 31, 2015USD ($)$ / shares</t>
  </si>
  <si>
    <t>Dec. 31, 2015USD ($)$ / shares</t>
  </si>
  <si>
    <t>May. 29, 2015USD ($)</t>
  </si>
  <si>
    <t>Subsequent Event [Line Items]</t>
  </si>
  <si>
    <t>Common Stock, Par or Stated Value Per Share | $ / shares</t>
  </si>
  <si>
    <t>Secured Debt</t>
  </si>
  <si>
    <t>Debt Instrument, Interest Rate, Stated Percentage</t>
  </si>
  <si>
    <t>Line of Credit Facility, Maximum Borrowing Capacity</t>
  </si>
  <si>
    <t>Convertible Senior Notes [Member]</t>
  </si>
  <si>
    <t>A-C Portfolio [Member] [Member]</t>
  </si>
  <si>
    <t>Rental revenue</t>
  </si>
  <si>
    <t>Net loss attributable to Wheeler REIT</t>
  </si>
  <si>
    <t>Net loss attributable to Wheeler REIT common shareholders</t>
  </si>
  <si>
    <t>Basic loss per share (in usd per share) | $ / shares</t>
  </si>
  <si>
    <t>Diluted loss per share (in usd per share) | $ / shares</t>
  </si>
  <si>
    <t>Subsequent Event [Member] | Line of Credit [Member]</t>
  </si>
  <si>
    <t>Proceeds from issuance of secured debt</t>
  </si>
  <si>
    <t>Class of Warrant or Right, Number of Securities Called by Warrants or Rights | shares</t>
  </si>
  <si>
    <t>Class of Warrant or Right, Exercise Price of Warrants or Rights | $ / shares</t>
  </si>
  <si>
    <t>Subsequent Event [Member] | Line of Credit [Member] | KeyBank [Member]</t>
  </si>
  <si>
    <t>Acquisition Price, Cash Portion</t>
  </si>
  <si>
    <t>Basis points above 30-day LIBOR</t>
  </si>
  <si>
    <t>Subsequent Event [Member] | Convertible Senior Notes [Member]</t>
  </si>
  <si>
    <t>Prepayment notice period</t>
  </si>
  <si>
    <t>30 days</t>
  </si>
  <si>
    <t>Number of shares issuable upon conversion (in shares) | shares</t>
  </si>
  <si>
    <t>Subsequent Event [Member] | A-C Portfolio [Member] [Member]</t>
  </si>
  <si>
    <t>Number of retail properties acquired | property</t>
  </si>
  <si>
    <t>Acquisition Contract Price</t>
  </si>
  <si>
    <t>Number of shares issued (in shares) | shares</t>
  </si>
  <si>
    <t>Area of grocery-anchored shopping center (in sqft) | ft²</t>
  </si>
  <si>
    <t>Percentage Of Real Estate Areas Leased</t>
  </si>
  <si>
    <t>92.00%</t>
  </si>
  <si>
    <t>Number Of Tenants At Property Acquisition Date | property</t>
  </si>
  <si>
    <t>Investment property</t>
  </si>
  <si>
    <t>Below Market Lease, Acquired</t>
  </si>
  <si>
    <t>Preliminary fair value of net assets acquired:</t>
  </si>
  <si>
    <t>Consideration paid with cash and debt</t>
  </si>
  <si>
    <t>Consideration paid with common units</t>
  </si>
  <si>
    <t>Total consideration</t>
  </si>
  <si>
    <t>Subsequent Event [Member] | A-C Portfolio [Member] [Member] | Lease intangibles and other assets [Member]</t>
  </si>
  <si>
    <t>Assets acquired</t>
  </si>
  <si>
    <t>Subsequent Event [Member] | A-C Portfolio [Member] [Member] | Above Market Leases [Member]</t>
  </si>
  <si>
    <t>Subsequent Event [Member] | Darien Shopping Center [Member]</t>
  </si>
  <si>
    <t>Subsequent Event [Member] | Devine Street [Member]</t>
  </si>
  <si>
    <t>Subsequent Event [Member] | Folly Road [Member]</t>
  </si>
  <si>
    <t>Subsequent Event [Member] | Georgetown [Member]</t>
  </si>
  <si>
    <t>Subsequent Event [Member] | Ladson Crossing [Member]</t>
  </si>
  <si>
    <t>Subsequent Event [Member] | Lake Greenwood Crossing [Member]</t>
  </si>
  <si>
    <t>Subsequent Event [Member] | Lake Murray [Member]</t>
  </si>
  <si>
    <t>Subsequent Event [Member] | Litchfield Market Village [Member]</t>
  </si>
  <si>
    <t>Subsequent Event [Member] | Moncks Corner [Member]</t>
  </si>
  <si>
    <t>Subsequent Event [Member] | Ridgeland [Member]</t>
  </si>
  <si>
    <t>Subsequent Event [Member] | Shoppes at Myrtle Park [Member]</t>
  </si>
  <si>
    <t>Subsequent Event [Member] | South Lake [Member]</t>
  </si>
  <si>
    <t>Subsequent Event [Member] | South Park [Member]</t>
  </si>
  <si>
    <t>Subsequent Event [Member] | St. Matthew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27541</v>
      </c>
    </row>
    <row r="11" spans="1:3">
      <c r="A11" s="4" t="s">
        <v>17</v>
      </c>
      <c r="B11" s="4" t="s">
        <v>18</v>
      </c>
    </row>
    <row r="12" spans="1:3">
      <c r="A12" s="4" t="s">
        <v>19</v>
      </c>
      <c r="B12" s="4" t="s">
        <v>20</v>
      </c>
    </row>
    <row r="13" spans="1:3">
      <c r="A13" s="4" t="s">
        <v>21</v>
      </c>
      <c r="C13" s="6" t="n">
        <v>6640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55</v>
      </c>
    </row>
    <row r="4" spans="1:2">
      <c r="A4" s="4" t="s">
        <v>159</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3" t="s">
        <v>160</v>
      </c>
    </row>
    <row r="4" spans="1:2">
      <c r="A4" s="4" t="s">
        <v>159</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7543972</v>
      </c>
      <c r="C3" s="7" t="n">
        <v>238764631</v>
      </c>
    </row>
    <row r="4" spans="1:3">
      <c r="A4" s="4" t="s">
        <v>26</v>
      </c>
      <c r="B4" s="6" t="n">
        <v>7029642</v>
      </c>
      <c r="C4" s="6" t="n">
        <v>10706185</v>
      </c>
    </row>
    <row r="5" spans="1:3">
      <c r="A5" s="4" t="s">
        <v>27</v>
      </c>
      <c r="B5" s="6" t="n">
        <v>7180925</v>
      </c>
      <c r="C5" s="6" t="n">
        <v>7364375</v>
      </c>
    </row>
    <row r="6" spans="1:3">
      <c r="A6" s="4" t="s">
        <v>28</v>
      </c>
      <c r="B6" s="6" t="n">
        <v>3060825</v>
      </c>
      <c r="C6" s="6" t="n">
        <v>3452700</v>
      </c>
    </row>
    <row r="7" spans="1:3">
      <c r="A7" s="4" t="s">
        <v>29</v>
      </c>
      <c r="B7" s="6" t="n">
        <v>5485823</v>
      </c>
      <c r="C7" s="6" t="n">
        <v>5485823</v>
      </c>
    </row>
    <row r="8" spans="1:3">
      <c r="A8" s="4" t="s">
        <v>30</v>
      </c>
      <c r="B8" s="6" t="n">
        <v>1682526</v>
      </c>
      <c r="C8" s="6" t="n">
        <v>1692473</v>
      </c>
    </row>
    <row r="9" spans="1:3">
      <c r="A9" s="4" t="s">
        <v>31</v>
      </c>
      <c r="B9" s="6" t="n">
        <v>5981123</v>
      </c>
      <c r="C9" s="6" t="n">
        <v>6517529</v>
      </c>
    </row>
    <row r="10" spans="1:3">
      <c r="A10" s="4" t="s">
        <v>32</v>
      </c>
      <c r="B10" s="6" t="n">
        <v>33982124</v>
      </c>
      <c r="C10" s="6" t="n">
        <v>35259526</v>
      </c>
    </row>
    <row r="11" spans="1:3">
      <c r="A11" s="4" t="s">
        <v>33</v>
      </c>
      <c r="B11" s="6" t="n">
        <v>301946960</v>
      </c>
      <c r="C11" s="6" t="n">
        <v>309243242</v>
      </c>
    </row>
    <row r="12" spans="1:3">
      <c r="A12" s="3" t="s">
        <v>34</v>
      </c>
    </row>
    <row r="13" spans="1:3">
      <c r="A13" s="4" t="s">
        <v>35</v>
      </c>
      <c r="B13" s="6" t="n">
        <v>184970426</v>
      </c>
      <c r="C13" s="6" t="n">
        <v>184629082</v>
      </c>
    </row>
    <row r="14" spans="1:3">
      <c r="A14" s="4" t="s">
        <v>36</v>
      </c>
      <c r="B14" s="6" t="n">
        <v>1981136</v>
      </c>
      <c r="C14" s="6" t="n">
        <v>1992318</v>
      </c>
    </row>
    <row r="15" spans="1:3">
      <c r="A15" s="4" t="s">
        <v>37</v>
      </c>
      <c r="B15" s="6" t="n">
        <v>7256541</v>
      </c>
      <c r="C15" s="6" t="n">
        <v>7721335</v>
      </c>
    </row>
    <row r="16" spans="1:3">
      <c r="A16" s="4" t="s">
        <v>38</v>
      </c>
      <c r="B16" s="6" t="n">
        <v>6522190</v>
      </c>
      <c r="C16" s="6" t="n">
        <v>7533769</v>
      </c>
    </row>
    <row r="17" spans="1:3">
      <c r="A17" s="4" t="s">
        <v>39</v>
      </c>
      <c r="B17" s="7" t="n">
        <v>200730293</v>
      </c>
      <c r="C17" s="7" t="n">
        <v>201876504</v>
      </c>
    </row>
    <row r="18" spans="1:3">
      <c r="A18" s="4" t="s">
        <v>40</v>
      </c>
      <c r="B18" s="4" t="s">
        <v>41</v>
      </c>
      <c r="C18" s="4" t="s">
        <v>41</v>
      </c>
    </row>
    <row r="19" spans="1:3">
      <c r="A19" s="3" t="s">
        <v>42</v>
      </c>
    </row>
    <row r="20" spans="1:3">
      <c r="A20" s="4" t="s">
        <v>43</v>
      </c>
      <c r="B20" s="7" t="n">
        <v>663143</v>
      </c>
      <c r="C20" s="7" t="n">
        <v>662596</v>
      </c>
    </row>
    <row r="21" spans="1:3">
      <c r="A21" s="4" t="s">
        <v>44</v>
      </c>
      <c r="B21" s="6" t="n">
        <v>220171165</v>
      </c>
      <c r="C21" s="6" t="n">
        <v>220370984</v>
      </c>
    </row>
    <row r="22" spans="1:3">
      <c r="A22" s="4" t="s">
        <v>45</v>
      </c>
      <c r="B22" s="6" t="n">
        <v>-147526640</v>
      </c>
      <c r="C22" s="6" t="n">
        <v>-140306846</v>
      </c>
    </row>
    <row r="23" spans="1:3">
      <c r="A23" s="4" t="s">
        <v>46</v>
      </c>
      <c r="B23" s="6" t="n">
        <v>90934311</v>
      </c>
      <c r="C23" s="6" t="n">
        <v>98264852</v>
      </c>
    </row>
    <row r="24" spans="1:3">
      <c r="A24" s="4" t="s">
        <v>47</v>
      </c>
      <c r="B24" s="6" t="n">
        <v>10282356</v>
      </c>
      <c r="C24" s="6" t="n">
        <v>9101886</v>
      </c>
    </row>
    <row r="25" spans="1:3">
      <c r="A25" s="4" t="s">
        <v>48</v>
      </c>
      <c r="B25" s="6" t="n">
        <v>101216667</v>
      </c>
      <c r="C25" s="6" t="n">
        <v>107366738</v>
      </c>
    </row>
    <row r="26" spans="1:3">
      <c r="A26" s="4" t="s">
        <v>49</v>
      </c>
      <c r="B26" s="6" t="n">
        <v>301946960</v>
      </c>
      <c r="C26" s="6" t="n">
        <v>309243242</v>
      </c>
    </row>
    <row r="27" spans="1:3">
      <c r="A27" s="4" t="s">
        <v>50</v>
      </c>
    </row>
    <row r="28" spans="1:3">
      <c r="A28" s="3" t="s">
        <v>42</v>
      </c>
    </row>
    <row r="29" spans="1:3">
      <c r="A29" s="4" t="s">
        <v>51</v>
      </c>
      <c r="B29" s="6" t="n">
        <v>452971</v>
      </c>
      <c r="C29" s="6" t="n">
        <v>452971</v>
      </c>
    </row>
    <row r="30" spans="1:3">
      <c r="A30" s="4" t="s">
        <v>52</v>
      </c>
    </row>
    <row r="31" spans="1:3">
      <c r="A31" s="3" t="s">
        <v>42</v>
      </c>
    </row>
    <row r="32" spans="1:3">
      <c r="A32" s="4" t="s">
        <v>51</v>
      </c>
      <c r="B32" s="7" t="n">
        <v>17173672</v>
      </c>
      <c r="C32" s="7" t="n">
        <v>17085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30"/>
  </cols>
  <sheetData>
    <row r="1" spans="1:2">
      <c r="A1" s="1" t="s">
        <v>251</v>
      </c>
      <c r="B1" s="2" t="s">
        <v>252</v>
      </c>
    </row>
    <row r="2" spans="1:2">
      <c r="A2" s="3" t="s">
        <v>155</v>
      </c>
    </row>
    <row r="3" spans="1:2">
      <c r="A3" s="4" t="s">
        <v>253</v>
      </c>
      <c r="B3" s="6" t="n">
        <v>42</v>
      </c>
    </row>
    <row r="4" spans="1:2">
      <c r="A4" s="4" t="s">
        <v>254</v>
      </c>
      <c r="B4" s="6" t="n">
        <v>1</v>
      </c>
    </row>
    <row r="5" spans="1:2">
      <c r="A5" s="4" t="s">
        <v>255</v>
      </c>
      <c r="B5" s="6" t="n">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6</v>
      </c>
      <c r="B1" s="2" t="s">
        <v>1</v>
      </c>
    </row>
    <row r="2" spans="1:4">
      <c r="B2" s="2" t="s">
        <v>2</v>
      </c>
      <c r="C2" s="2" t="s">
        <v>63</v>
      </c>
      <c r="D2" s="2" t="s">
        <v>23</v>
      </c>
    </row>
    <row r="3" spans="1:4">
      <c r="A3" s="3" t="s">
        <v>257</v>
      </c>
    </row>
    <row r="4" spans="1:4">
      <c r="A4" s="4" t="s">
        <v>258</v>
      </c>
      <c r="B4" s="4" t="s">
        <v>259</v>
      </c>
    </row>
    <row r="5" spans="1:4">
      <c r="A5" s="4" t="s">
        <v>260</v>
      </c>
      <c r="B5" s="7" t="n">
        <v>250000</v>
      </c>
    </row>
    <row r="6" spans="1:4">
      <c r="A6" s="4" t="s">
        <v>261</v>
      </c>
      <c r="B6" s="7" t="n">
        <v>3920000</v>
      </c>
      <c r="D6" s="7" t="n">
        <v>6990000</v>
      </c>
    </row>
    <row r="7" spans="1:4">
      <c r="A7" s="4" t="s">
        <v>262</v>
      </c>
      <c r="B7" s="4" t="s">
        <v>263</v>
      </c>
    </row>
    <row r="8" spans="1:4">
      <c r="A8" s="4" t="s">
        <v>264</v>
      </c>
      <c r="B8" s="7" t="n">
        <v>391300</v>
      </c>
      <c r="D8" s="6" t="n">
        <v>411394</v>
      </c>
    </row>
    <row r="9" spans="1:4">
      <c r="A9" s="4" t="s">
        <v>265</v>
      </c>
      <c r="B9" s="6" t="n">
        <v>87526</v>
      </c>
      <c r="C9" s="7" t="n">
        <v>47198</v>
      </c>
    </row>
    <row r="10" spans="1:4">
      <c r="A10" s="4" t="s">
        <v>266</v>
      </c>
      <c r="B10" s="6" t="n">
        <v>0</v>
      </c>
      <c r="C10" s="6" t="n">
        <v>0</v>
      </c>
    </row>
    <row r="11" spans="1:4">
      <c r="A11" s="4" t="s">
        <v>267</v>
      </c>
      <c r="B11" s="6" t="n">
        <v>19469800</v>
      </c>
      <c r="D11" s="6" t="n">
        <v>16595092</v>
      </c>
    </row>
    <row r="12" spans="1:4">
      <c r="A12" s="4" t="s">
        <v>268</v>
      </c>
      <c r="B12" s="6" t="n">
        <v>3146980</v>
      </c>
      <c r="C12" s="6" t="n">
        <v>2031486</v>
      </c>
    </row>
    <row r="13" spans="1:4">
      <c r="A13" s="4" t="s">
        <v>269</v>
      </c>
      <c r="B13" s="6" t="n">
        <v>70228</v>
      </c>
      <c r="C13" s="6" t="n">
        <v>26211</v>
      </c>
    </row>
    <row r="14" spans="1:4">
      <c r="A14" s="4" t="s">
        <v>270</v>
      </c>
      <c r="B14" s="7" t="n">
        <v>25674</v>
      </c>
      <c r="C14" s="6" t="n">
        <v>0</v>
      </c>
    </row>
    <row r="15" spans="1:4">
      <c r="A15" s="4" t="s">
        <v>271</v>
      </c>
      <c r="B15" s="4" t="s">
        <v>272</v>
      </c>
    </row>
    <row r="16" spans="1:4">
      <c r="A16" s="4" t="s">
        <v>273</v>
      </c>
      <c r="B16" s="7" t="n">
        <v>0</v>
      </c>
    </row>
    <row r="17" spans="1:4">
      <c r="A17" s="4" t="s">
        <v>274</v>
      </c>
      <c r="B17" s="4" t="s">
        <v>275</v>
      </c>
    </row>
    <row r="18" spans="1:4">
      <c r="A18" s="4" t="s">
        <v>276</v>
      </c>
      <c r="B18" s="4" t="s">
        <v>277</v>
      </c>
    </row>
    <row r="19" spans="1:4">
      <c r="A19" s="4" t="s">
        <v>278</v>
      </c>
      <c r="B19" s="4" t="s">
        <v>279</v>
      </c>
    </row>
    <row r="20" spans="1:4">
      <c r="A20" s="4" t="s">
        <v>280</v>
      </c>
      <c r="B20" s="7" t="n">
        <v>62086</v>
      </c>
      <c r="C20" s="7" t="n">
        <v>45172</v>
      </c>
    </row>
    <row r="21" spans="1:4">
      <c r="A21" s="4" t="s">
        <v>281</v>
      </c>
      <c r="D21" s="7" t="n">
        <v>4710000</v>
      </c>
    </row>
    <row r="22" spans="1:4">
      <c r="A22" s="4" t="s">
        <v>282</v>
      </c>
    </row>
    <row r="23" spans="1:4">
      <c r="A23" s="3" t="s">
        <v>257</v>
      </c>
    </row>
    <row r="24" spans="1:4">
      <c r="A24" s="4" t="s">
        <v>283</v>
      </c>
      <c r="B24" s="4" t="s">
        <v>275</v>
      </c>
    </row>
    <row r="25" spans="1:4">
      <c r="A25" s="4" t="s">
        <v>284</v>
      </c>
    </row>
    <row r="26" spans="1:4">
      <c r="A26" s="3" t="s">
        <v>257</v>
      </c>
    </row>
    <row r="27" spans="1:4">
      <c r="A27" s="4" t="s">
        <v>283</v>
      </c>
      <c r="B27" s="4" t="s">
        <v>285</v>
      </c>
    </row>
    <row r="28" spans="1:4">
      <c r="A28" s="4" t="s">
        <v>286</v>
      </c>
    </row>
    <row r="29" spans="1:4">
      <c r="A29" s="3" t="s">
        <v>287</v>
      </c>
    </row>
    <row r="30" spans="1:4">
      <c r="A30" s="4" t="s">
        <v>288</v>
      </c>
      <c r="B30" s="4" t="s">
        <v>289</v>
      </c>
    </row>
    <row r="31" spans="1:4">
      <c r="A31" s="4" t="s">
        <v>290</v>
      </c>
    </row>
    <row r="32" spans="1:4">
      <c r="A32" s="3" t="s">
        <v>287</v>
      </c>
    </row>
    <row r="33" spans="1:4">
      <c r="A33" s="4" t="s">
        <v>288</v>
      </c>
      <c r="B33"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1307099</v>
      </c>
      <c r="C3" s="7" t="n">
        <v>1376652</v>
      </c>
    </row>
    <row r="4" spans="1:3">
      <c r="A4" s="4" t="s">
        <v>294</v>
      </c>
      <c r="B4" s="6" t="n">
        <v>3487568</v>
      </c>
      <c r="C4" s="6" t="n">
        <v>2012996</v>
      </c>
    </row>
    <row r="5" spans="1:3">
      <c r="A5" s="4" t="s">
        <v>295</v>
      </c>
      <c r="B5" s="6" t="n">
        <v>10718892</v>
      </c>
      <c r="C5" s="6" t="n">
        <v>12060172</v>
      </c>
    </row>
    <row r="6" spans="1:3">
      <c r="A6" s="4" t="s">
        <v>296</v>
      </c>
      <c r="B6" s="6" t="n">
        <v>952569</v>
      </c>
      <c r="C6" s="6" t="n">
        <v>588464</v>
      </c>
    </row>
    <row r="7" spans="1:3">
      <c r="A7" s="4" t="s">
        <v>297</v>
      </c>
      <c r="B7" s="6" t="n">
        <v>33982124</v>
      </c>
      <c r="C7" s="6" t="n">
        <v>35259526</v>
      </c>
    </row>
    <row r="8" spans="1:3">
      <c r="A8" s="4" t="s">
        <v>298</v>
      </c>
    </row>
    <row r="9" spans="1:3">
      <c r="A9" s="3" t="s">
        <v>292</v>
      </c>
    </row>
    <row r="10" spans="1:3">
      <c r="A10" s="4" t="s">
        <v>297</v>
      </c>
      <c r="B10" s="6" t="n">
        <v>17394320</v>
      </c>
      <c r="C10" s="6" t="n">
        <v>19091917</v>
      </c>
    </row>
    <row r="11" spans="1:3">
      <c r="A11" s="4" t="s">
        <v>299</v>
      </c>
    </row>
    <row r="12" spans="1:3">
      <c r="A12" s="3" t="s">
        <v>292</v>
      </c>
    </row>
    <row r="13" spans="1:3">
      <c r="A13" s="4" t="s">
        <v>297</v>
      </c>
      <c r="B13" s="7" t="n">
        <v>121676</v>
      </c>
      <c r="C13" s="7" t="n">
        <v>1293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3</v>
      </c>
    </row>
    <row r="2" spans="1:3">
      <c r="A2" s="4" t="s">
        <v>54</v>
      </c>
      <c r="B2" s="6" t="n">
        <v>729119</v>
      </c>
    </row>
    <row r="3" spans="1:3">
      <c r="A3" s="4" t="s">
        <v>55</v>
      </c>
      <c r="B3" s="8" t="n">
        <v>0.01</v>
      </c>
      <c r="C3" s="8" t="n">
        <v>0.01</v>
      </c>
    </row>
    <row r="4" spans="1:3">
      <c r="A4" s="4" t="s">
        <v>56</v>
      </c>
      <c r="B4" s="6" t="n">
        <v>150000000</v>
      </c>
      <c r="C4" s="6" t="n">
        <v>75000000</v>
      </c>
    </row>
    <row r="5" spans="1:3">
      <c r="A5" s="4" t="s">
        <v>57</v>
      </c>
      <c r="B5" s="6" t="n">
        <v>66314380</v>
      </c>
      <c r="C5" s="6" t="n">
        <v>66259673</v>
      </c>
    </row>
    <row r="6" spans="1:3">
      <c r="A6" s="4" t="s">
        <v>58</v>
      </c>
      <c r="B6" s="6" t="n">
        <v>66314380</v>
      </c>
      <c r="C6" s="6" t="n">
        <v>66259673</v>
      </c>
    </row>
    <row r="7" spans="1:3">
      <c r="A7" s="4" t="s">
        <v>50</v>
      </c>
    </row>
    <row r="8" spans="1:3">
      <c r="A8" s="4" t="s">
        <v>59</v>
      </c>
      <c r="B8" s="4" t="s">
        <v>41</v>
      </c>
      <c r="C8" s="4" t="s">
        <v>41</v>
      </c>
    </row>
    <row r="9" spans="1:3">
      <c r="A9" s="4" t="s">
        <v>60</v>
      </c>
      <c r="B9" s="6" t="n">
        <v>4500</v>
      </c>
      <c r="C9" s="6" t="n">
        <v>4500</v>
      </c>
    </row>
    <row r="10" spans="1:3">
      <c r="A10" s="4" t="s">
        <v>54</v>
      </c>
      <c r="B10" s="6" t="n">
        <v>562</v>
      </c>
      <c r="C10" s="6" t="n">
        <v>562</v>
      </c>
    </row>
    <row r="11" spans="1:3">
      <c r="A11" s="4" t="s">
        <v>61</v>
      </c>
      <c r="B11" s="6" t="n">
        <v>562</v>
      </c>
      <c r="C11" s="6" t="n">
        <v>562</v>
      </c>
    </row>
    <row r="12" spans="1:3">
      <c r="A12" s="4" t="s">
        <v>52</v>
      </c>
    </row>
    <row r="13" spans="1:3">
      <c r="A13" s="4" t="s">
        <v>59</v>
      </c>
      <c r="B13" s="4" t="s">
        <v>41</v>
      </c>
      <c r="C13" s="4" t="s">
        <v>41</v>
      </c>
    </row>
    <row r="14" spans="1:3">
      <c r="A14" s="4" t="s">
        <v>60</v>
      </c>
      <c r="B14" s="6" t="n">
        <v>3000000</v>
      </c>
      <c r="C14" s="6" t="n">
        <v>3000000</v>
      </c>
    </row>
    <row r="15" spans="1:3">
      <c r="A15" s="4" t="s">
        <v>54</v>
      </c>
      <c r="B15" s="6" t="n">
        <v>729119</v>
      </c>
      <c r="C15" s="6" t="n">
        <v>729119</v>
      </c>
    </row>
    <row r="16" spans="1:3">
      <c r="A16" s="4" t="s">
        <v>61</v>
      </c>
      <c r="B16" s="6" t="n">
        <v>729119</v>
      </c>
      <c r="C16" s="6" t="n">
        <v>729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300</v>
      </c>
      <c r="B1" s="2" t="s">
        <v>301</v>
      </c>
    </row>
    <row r="2" spans="1:2">
      <c r="A2" s="4" t="s">
        <v>302</v>
      </c>
    </row>
    <row r="3" spans="1:2">
      <c r="A3" s="3" t="s">
        <v>303</v>
      </c>
    </row>
    <row r="4" spans="1:2">
      <c r="A4" s="6" t="n">
        <v>2017</v>
      </c>
      <c r="B4" s="7" t="n">
        <v>336589</v>
      </c>
    </row>
    <row r="5" spans="1:2">
      <c r="A5" s="6" t="n">
        <v>2018</v>
      </c>
      <c r="B5" s="6" t="n">
        <v>282219</v>
      </c>
    </row>
    <row r="6" spans="1:2">
      <c r="A6" s="6" t="n">
        <v>2019</v>
      </c>
      <c r="B6" s="6" t="n">
        <v>191515</v>
      </c>
    </row>
    <row r="7" spans="1:2">
      <c r="A7" s="6" t="n">
        <v>2020</v>
      </c>
      <c r="B7" s="6" t="n">
        <v>133743</v>
      </c>
    </row>
    <row r="8" spans="1:2">
      <c r="A8" s="6" t="n">
        <v>2021</v>
      </c>
      <c r="B8" s="6" t="n">
        <v>97645</v>
      </c>
    </row>
    <row r="9" spans="1:2">
      <c r="A9" s="4" t="s">
        <v>304</v>
      </c>
      <c r="B9" s="6" t="n">
        <v>265388</v>
      </c>
    </row>
    <row r="10" spans="1:2">
      <c r="A10" s="4" t="s">
        <v>268</v>
      </c>
      <c r="B10" s="6" t="n">
        <v>1307099</v>
      </c>
    </row>
    <row r="11" spans="1:2">
      <c r="A11" s="4" t="s">
        <v>305</v>
      </c>
    </row>
    <row r="12" spans="1:2">
      <c r="A12" s="3" t="s">
        <v>303</v>
      </c>
    </row>
    <row r="13" spans="1:2">
      <c r="A13" s="6" t="n">
        <v>2017</v>
      </c>
      <c r="B13" s="6" t="n">
        <v>5360218</v>
      </c>
    </row>
    <row r="14" spans="1:2">
      <c r="A14" s="6" t="n">
        <v>2018</v>
      </c>
      <c r="B14" s="6" t="n">
        <v>4182980</v>
      </c>
    </row>
    <row r="15" spans="1:2">
      <c r="A15" s="6" t="n">
        <v>2019</v>
      </c>
      <c r="B15" s="6" t="n">
        <v>2789159</v>
      </c>
    </row>
    <row r="16" spans="1:2">
      <c r="A16" s="6" t="n">
        <v>2020</v>
      </c>
      <c r="B16" s="6" t="n">
        <v>1849525</v>
      </c>
    </row>
    <row r="17" spans="1:2">
      <c r="A17" s="6" t="n">
        <v>2021</v>
      </c>
      <c r="B17" s="6" t="n">
        <v>1040871</v>
      </c>
    </row>
    <row r="18" spans="1:2">
      <c r="A18" s="4" t="s">
        <v>304</v>
      </c>
      <c r="B18" s="6" t="n">
        <v>2171567</v>
      </c>
    </row>
    <row r="19" spans="1:2">
      <c r="A19" s="4" t="s">
        <v>268</v>
      </c>
      <c r="B19" s="6" t="n">
        <v>17394320</v>
      </c>
    </row>
    <row r="20" spans="1:2">
      <c r="A20" s="4" t="s">
        <v>306</v>
      </c>
    </row>
    <row r="21" spans="1:2">
      <c r="A21" s="3" t="s">
        <v>303</v>
      </c>
    </row>
    <row r="22" spans="1:2">
      <c r="A22" s="6" t="n">
        <v>2017</v>
      </c>
      <c r="B22" s="6" t="n">
        <v>21340</v>
      </c>
    </row>
    <row r="23" spans="1:2">
      <c r="A23" s="6" t="n">
        <v>2018</v>
      </c>
      <c r="B23" s="6" t="n">
        <v>24131</v>
      </c>
    </row>
    <row r="24" spans="1:2">
      <c r="A24" s="6" t="n">
        <v>2019</v>
      </c>
      <c r="B24" s="6" t="n">
        <v>18976</v>
      </c>
    </row>
    <row r="25" spans="1:2">
      <c r="A25" s="6" t="n">
        <v>2020</v>
      </c>
      <c r="B25" s="6" t="n">
        <v>15291</v>
      </c>
    </row>
    <row r="26" spans="1:2">
      <c r="A26" s="6" t="n">
        <v>2021</v>
      </c>
      <c r="B26" s="6" t="n">
        <v>11541</v>
      </c>
    </row>
    <row r="27" spans="1:2">
      <c r="A27" s="4" t="s">
        <v>304</v>
      </c>
      <c r="B27" s="6" t="n">
        <v>30397</v>
      </c>
    </row>
    <row r="28" spans="1:2">
      <c r="A28" s="4" t="s">
        <v>268</v>
      </c>
      <c r="B28" s="6" t="n">
        <v>121676</v>
      </c>
    </row>
    <row r="29" spans="1:2">
      <c r="A29" s="4" t="s">
        <v>307</v>
      </c>
    </row>
    <row r="30" spans="1:2">
      <c r="A30" s="3" t="s">
        <v>303</v>
      </c>
    </row>
    <row r="31" spans="1:2">
      <c r="A31" s="6" t="n">
        <v>2017</v>
      </c>
      <c r="B31" s="6" t="n">
        <v>3788056</v>
      </c>
    </row>
    <row r="32" spans="1:2">
      <c r="A32" s="6" t="n">
        <v>2018</v>
      </c>
      <c r="B32" s="6" t="n">
        <v>2771963</v>
      </c>
    </row>
    <row r="33" spans="1:2">
      <c r="A33" s="6" t="n">
        <v>2019</v>
      </c>
      <c r="B33" s="6" t="n">
        <v>1773020</v>
      </c>
    </row>
    <row r="34" spans="1:2">
      <c r="A34" s="6" t="n">
        <v>2020</v>
      </c>
      <c r="B34" s="6" t="n">
        <v>1095676</v>
      </c>
    </row>
    <row r="35" spans="1:2">
      <c r="A35" s="6" t="n">
        <v>2021</v>
      </c>
      <c r="B35" s="6" t="n">
        <v>554749</v>
      </c>
    </row>
    <row r="36" spans="1:2">
      <c r="A36" s="4" t="s">
        <v>304</v>
      </c>
      <c r="B36" s="6" t="n">
        <v>735428</v>
      </c>
    </row>
    <row r="37" spans="1:2">
      <c r="A37" s="4" t="s">
        <v>268</v>
      </c>
      <c r="B37" s="7" t="n">
        <v>107188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08</v>
      </c>
      <c r="B1" s="2" t="s">
        <v>1</v>
      </c>
    </row>
    <row r="2" spans="1:3">
      <c r="B2" s="2" t="s">
        <v>2</v>
      </c>
      <c r="C2" s="2" t="s">
        <v>63</v>
      </c>
    </row>
    <row r="3" spans="1:3">
      <c r="A3" s="3" t="s">
        <v>309</v>
      </c>
    </row>
    <row r="4" spans="1:3">
      <c r="A4" s="4" t="s">
        <v>310</v>
      </c>
      <c r="B4" s="7" t="n">
        <v>413310</v>
      </c>
      <c r="C4" s="7" t="n">
        <v>653242</v>
      </c>
    </row>
    <row r="5" spans="1:3">
      <c r="A5" s="4" t="s">
        <v>311</v>
      </c>
      <c r="B5" s="6" t="n">
        <v>378196</v>
      </c>
      <c r="C5" s="6" t="n">
        <v>388233</v>
      </c>
    </row>
    <row r="6" spans="1:3">
      <c r="A6" s="4" t="s">
        <v>312</v>
      </c>
      <c r="B6" s="6" t="n">
        <v>965929</v>
      </c>
      <c r="C6" s="6" t="n">
        <v>655817</v>
      </c>
    </row>
    <row r="7" spans="1:3">
      <c r="A7" s="4" t="s">
        <v>313</v>
      </c>
      <c r="B7" s="6" t="n">
        <v>234929</v>
      </c>
      <c r="C7" s="6" t="n">
        <v>273033</v>
      </c>
    </row>
    <row r="8" spans="1:3">
      <c r="A8" s="4" t="s">
        <v>314</v>
      </c>
      <c r="B8" s="6" t="n">
        <v>62169</v>
      </c>
      <c r="C8" s="6" t="n">
        <v>0</v>
      </c>
    </row>
    <row r="9" spans="1:3">
      <c r="A9" s="4" t="s">
        <v>315</v>
      </c>
      <c r="B9" s="6" t="n">
        <v>136176</v>
      </c>
      <c r="C9" s="6" t="n">
        <v>203341</v>
      </c>
    </row>
    <row r="10" spans="1:3">
      <c r="A10" s="4" t="s">
        <v>316</v>
      </c>
      <c r="B10" s="6" t="n">
        <v>62086</v>
      </c>
      <c r="C10" s="6" t="n">
        <v>45172</v>
      </c>
    </row>
    <row r="11" spans="1:3">
      <c r="A11" s="4" t="s">
        <v>317</v>
      </c>
      <c r="B11" s="6" t="n">
        <v>28313</v>
      </c>
      <c r="C11" s="6" t="n">
        <v>90126</v>
      </c>
    </row>
    <row r="12" spans="1:3">
      <c r="A12" s="4" t="s">
        <v>93</v>
      </c>
      <c r="B12" s="7" t="n">
        <v>2281108</v>
      </c>
      <c r="C12" s="7" t="n">
        <v>23089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318</v>
      </c>
      <c r="B1" s="2" t="s">
        <v>1</v>
      </c>
    </row>
    <row r="2" spans="1:4">
      <c r="B2" s="2" t="s">
        <v>2</v>
      </c>
      <c r="C2" s="2" t="s">
        <v>63</v>
      </c>
      <c r="D2" s="2" t="s">
        <v>23</v>
      </c>
    </row>
    <row r="3" spans="1:4">
      <c r="A3" s="3" t="s">
        <v>319</v>
      </c>
    </row>
    <row r="4" spans="1:4">
      <c r="A4" s="4" t="s">
        <v>320</v>
      </c>
      <c r="B4" s="7" t="n">
        <v>251955351</v>
      </c>
      <c r="D4" s="7" t="n">
        <v>251469575</v>
      </c>
    </row>
    <row r="5" spans="1:4">
      <c r="A5" s="4" t="s">
        <v>321</v>
      </c>
      <c r="B5" s="6" t="n">
        <v>12359346</v>
      </c>
      <c r="D5" s="6" t="n">
        <v>12353963</v>
      </c>
    </row>
    <row r="6" spans="1:4">
      <c r="A6" s="4" t="s">
        <v>322</v>
      </c>
      <c r="B6" s="6" t="n">
        <v>-14411379</v>
      </c>
      <c r="D6" s="6" t="n">
        <v>-12704944</v>
      </c>
    </row>
    <row r="7" spans="1:4">
      <c r="A7" s="4" t="s">
        <v>25</v>
      </c>
      <c r="B7" s="6" t="n">
        <v>237543972</v>
      </c>
      <c r="D7" s="6" t="n">
        <v>238764631</v>
      </c>
    </row>
    <row r="8" spans="1:4">
      <c r="A8" s="4" t="s">
        <v>118</v>
      </c>
      <c r="B8" s="6" t="n">
        <v>1733107</v>
      </c>
      <c r="C8" s="7" t="n">
        <v>969492</v>
      </c>
    </row>
    <row r="9" spans="1:4">
      <c r="A9" s="4" t="s">
        <v>323</v>
      </c>
    </row>
    <row r="10" spans="1:4">
      <c r="A10" s="3" t="s">
        <v>319</v>
      </c>
    </row>
    <row r="11" spans="1:4">
      <c r="A11" s="4" t="s">
        <v>320</v>
      </c>
      <c r="B11" s="6" t="n">
        <v>50777143</v>
      </c>
      <c r="D11" s="6" t="n">
        <v>50777143</v>
      </c>
    </row>
    <row r="12" spans="1:4">
      <c r="A12" s="4" t="s">
        <v>324</v>
      </c>
    </row>
    <row r="13" spans="1:4">
      <c r="A13" s="3" t="s">
        <v>319</v>
      </c>
    </row>
    <row r="14" spans="1:4">
      <c r="A14" s="4" t="s">
        <v>320</v>
      </c>
      <c r="B14" s="7" t="n">
        <v>188818862</v>
      </c>
      <c r="D14" s="7" t="n">
        <v>1883384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325</v>
      </c>
      <c r="B1" s="2" t="s">
        <v>1</v>
      </c>
    </row>
    <row r="2" spans="1:4">
      <c r="B2" s="2" t="s">
        <v>2</v>
      </c>
      <c r="C2" s="2" t="s">
        <v>63</v>
      </c>
      <c r="D2" s="2" t="s">
        <v>23</v>
      </c>
    </row>
    <row r="3" spans="1:4">
      <c r="A3" s="3" t="s">
        <v>163</v>
      </c>
    </row>
    <row r="4" spans="1:4">
      <c r="A4" s="4" t="s">
        <v>25</v>
      </c>
      <c r="B4" s="7" t="n">
        <v>1284888</v>
      </c>
      <c r="D4" s="7" t="n">
        <v>1284888</v>
      </c>
    </row>
    <row r="5" spans="1:4">
      <c r="A5" s="4" t="s">
        <v>28</v>
      </c>
      <c r="B5" s="6" t="n">
        <v>28998</v>
      </c>
      <c r="D5" s="6" t="n">
        <v>38945</v>
      </c>
    </row>
    <row r="6" spans="1:4">
      <c r="A6" s="4" t="s">
        <v>326</v>
      </c>
      <c r="B6" s="6" t="n">
        <v>2616</v>
      </c>
      <c r="D6" s="6" t="n">
        <v>2616</v>
      </c>
    </row>
    <row r="7" spans="1:4">
      <c r="A7" s="4" t="s">
        <v>32</v>
      </c>
      <c r="B7" s="6" t="n">
        <v>366024</v>
      </c>
      <c r="D7" s="6" t="n">
        <v>366024</v>
      </c>
    </row>
    <row r="8" spans="1:4">
      <c r="A8" s="4" t="s">
        <v>327</v>
      </c>
      <c r="B8" s="6" t="n">
        <v>1682526</v>
      </c>
      <c r="D8" s="6" t="n">
        <v>1692473</v>
      </c>
    </row>
    <row r="9" spans="1:4">
      <c r="A9" s="4" t="s">
        <v>35</v>
      </c>
      <c r="B9" s="6" t="n">
        <v>1961625</v>
      </c>
      <c r="D9" s="6" t="n">
        <v>1966806</v>
      </c>
    </row>
    <row r="10" spans="1:4">
      <c r="A10" s="4" t="s">
        <v>37</v>
      </c>
      <c r="B10" s="6" t="n">
        <v>14758</v>
      </c>
      <c r="D10" s="6" t="n">
        <v>14758</v>
      </c>
    </row>
    <row r="11" spans="1:4">
      <c r="A11" s="4" t="s">
        <v>38</v>
      </c>
      <c r="B11" s="6" t="n">
        <v>4753</v>
      </c>
      <c r="D11" s="6" t="n">
        <v>10754</v>
      </c>
    </row>
    <row r="12" spans="1:4">
      <c r="A12" s="4" t="s">
        <v>328</v>
      </c>
      <c r="B12" s="6" t="n">
        <v>1981136</v>
      </c>
      <c r="D12" s="7" t="n">
        <v>1992318</v>
      </c>
    </row>
    <row r="13" spans="1:4">
      <c r="A13" s="4" t="s">
        <v>329</v>
      </c>
      <c r="B13" s="6" t="n">
        <v>99530</v>
      </c>
      <c r="C13" s="7" t="n">
        <v>598389</v>
      </c>
    </row>
    <row r="14" spans="1:4">
      <c r="A14" s="4" t="s">
        <v>330</v>
      </c>
      <c r="B14" s="6" t="n">
        <v>56897</v>
      </c>
      <c r="C14" s="6" t="n">
        <v>316277</v>
      </c>
    </row>
    <row r="15" spans="1:4">
      <c r="A15" s="4" t="s">
        <v>331</v>
      </c>
      <c r="B15" s="6" t="n">
        <v>42633</v>
      </c>
      <c r="C15" s="6" t="n">
        <v>282112</v>
      </c>
    </row>
    <row r="16" spans="1:4">
      <c r="A16" s="4" t="s">
        <v>78</v>
      </c>
      <c r="B16" s="6" t="n">
        <v>22108</v>
      </c>
      <c r="C16" s="6" t="n">
        <v>235745</v>
      </c>
    </row>
    <row r="17" spans="1:4">
      <c r="A17" s="4" t="s">
        <v>332</v>
      </c>
      <c r="B17" s="7" t="n">
        <v>20525</v>
      </c>
      <c r="C17" s="7" t="n">
        <v>463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33</v>
      </c>
      <c r="B1" s="2" t="s">
        <v>1</v>
      </c>
    </row>
    <row r="2" spans="1:4">
      <c r="B2" s="2" t="s">
        <v>2</v>
      </c>
      <c r="C2" s="2" t="s">
        <v>23</v>
      </c>
      <c r="D2" s="2" t="s">
        <v>334</v>
      </c>
    </row>
    <row r="3" spans="1:4">
      <c r="A3" s="3" t="s">
        <v>335</v>
      </c>
    </row>
    <row r="4" spans="1:4">
      <c r="A4" s="4" t="s">
        <v>336</v>
      </c>
      <c r="B4" s="7" t="n">
        <v>184970426</v>
      </c>
      <c r="C4" s="7" t="n">
        <v>184629082</v>
      </c>
    </row>
    <row r="5" spans="1:4">
      <c r="A5" s="4" t="s">
        <v>337</v>
      </c>
      <c r="B5" s="6" t="n">
        <v>189573723</v>
      </c>
      <c r="C5" s="6" t="n">
        <v>189340456</v>
      </c>
    </row>
    <row r="6" spans="1:4">
      <c r="A6" s="4" t="s">
        <v>338</v>
      </c>
      <c r="B6" s="6" t="n">
        <v>-4603297</v>
      </c>
      <c r="C6" s="6" t="n">
        <v>-4711374</v>
      </c>
    </row>
    <row r="7" spans="1:4">
      <c r="A7" s="4" t="s">
        <v>339</v>
      </c>
    </row>
    <row r="8" spans="1:4">
      <c r="A8" s="3" t="s">
        <v>335</v>
      </c>
    </row>
    <row r="9" spans="1:4">
      <c r="A9" s="4" t="s">
        <v>336</v>
      </c>
      <c r="B9" s="7" t="n">
        <v>3000000</v>
      </c>
      <c r="C9" s="6" t="n">
        <v>0</v>
      </c>
    </row>
    <row r="10" spans="1:4">
      <c r="A10" s="4" t="s">
        <v>340</v>
      </c>
      <c r="B10" s="4" t="s">
        <v>341</v>
      </c>
    </row>
    <row r="11" spans="1:4">
      <c r="A11" s="4" t="s">
        <v>342</v>
      </c>
      <c r="B11" s="4" t="s">
        <v>343</v>
      </c>
    </row>
    <row r="12" spans="1:4">
      <c r="A12" s="4" t="s">
        <v>344</v>
      </c>
      <c r="B12" s="4" t="s">
        <v>345</v>
      </c>
    </row>
    <row r="13" spans="1:4">
      <c r="A13" s="4" t="s">
        <v>346</v>
      </c>
    </row>
    <row r="14" spans="1:4">
      <c r="A14" s="3" t="s">
        <v>335</v>
      </c>
    </row>
    <row r="15" spans="1:4">
      <c r="A15" s="4" t="s">
        <v>347</v>
      </c>
      <c r="D15" s="4" t="s">
        <v>348</v>
      </c>
    </row>
    <row r="16" spans="1:4">
      <c r="A16" s="4" t="s">
        <v>349</v>
      </c>
      <c r="D16" s="4" t="s">
        <v>350</v>
      </c>
    </row>
    <row r="17" spans="1:4">
      <c r="A17" s="4" t="s">
        <v>336</v>
      </c>
      <c r="B17" s="7" t="n">
        <v>6873750</v>
      </c>
    </row>
    <row r="18" spans="1:4">
      <c r="A18" s="4" t="s">
        <v>340</v>
      </c>
      <c r="B18" s="4" t="s">
        <v>341</v>
      </c>
    </row>
    <row r="19" spans="1:4">
      <c r="A19" s="4" t="s">
        <v>342</v>
      </c>
      <c r="B19" s="4" t="s">
        <v>351</v>
      </c>
    </row>
    <row r="20" spans="1:4">
      <c r="A20" s="4" t="s">
        <v>344</v>
      </c>
      <c r="B20" s="4" t="s">
        <v>352</v>
      </c>
    </row>
    <row r="21" spans="1:4">
      <c r="A21" s="4" t="s">
        <v>353</v>
      </c>
      <c r="B21" s="7" t="n">
        <v>37530000</v>
      </c>
    </row>
    <row r="22" spans="1:4">
      <c r="A22" s="4" t="s">
        <v>354</v>
      </c>
      <c r="B22" s="4" t="s">
        <v>355</v>
      </c>
    </row>
    <row r="23" spans="1:4">
      <c r="A23" s="4" t="s">
        <v>356</v>
      </c>
    </row>
    <row r="24" spans="1:4">
      <c r="A24" s="3" t="s">
        <v>335</v>
      </c>
    </row>
    <row r="25" spans="1:4">
      <c r="A25" s="4" t="s">
        <v>336</v>
      </c>
      <c r="B25" s="7" t="n">
        <v>3000000</v>
      </c>
      <c r="C25" s="6" t="n">
        <v>3000000</v>
      </c>
    </row>
    <row r="26" spans="1:4">
      <c r="A26" s="4" t="s">
        <v>340</v>
      </c>
      <c r="B26" s="4" t="s">
        <v>341</v>
      </c>
    </row>
    <row r="27" spans="1:4">
      <c r="A27" s="4" t="s">
        <v>342</v>
      </c>
      <c r="B27" s="4" t="s">
        <v>357</v>
      </c>
    </row>
    <row r="28" spans="1:4">
      <c r="A28" s="4" t="s">
        <v>344</v>
      </c>
      <c r="B28" s="4" t="s">
        <v>358</v>
      </c>
    </row>
    <row r="29" spans="1:4">
      <c r="A29" s="4" t="s">
        <v>359</v>
      </c>
    </row>
    <row r="30" spans="1:4">
      <c r="A30" s="3" t="s">
        <v>335</v>
      </c>
    </row>
    <row r="31" spans="1:4">
      <c r="A31" s="4" t="s">
        <v>336</v>
      </c>
      <c r="B31" s="7" t="n">
        <v>0</v>
      </c>
      <c r="C31" s="6" t="n">
        <v>2160000</v>
      </c>
    </row>
    <row r="32" spans="1:4">
      <c r="A32" s="4" t="s">
        <v>340</v>
      </c>
      <c r="B32" s="4" t="s">
        <v>341</v>
      </c>
    </row>
    <row r="33" spans="1:4">
      <c r="A33" s="4" t="s">
        <v>342</v>
      </c>
      <c r="B33" s="4" t="s">
        <v>357</v>
      </c>
    </row>
    <row r="34" spans="1:4">
      <c r="A34" s="4" t="s">
        <v>344</v>
      </c>
      <c r="B34" s="4" t="s">
        <v>360</v>
      </c>
    </row>
    <row r="35" spans="1:4">
      <c r="A35" s="4" t="s">
        <v>361</v>
      </c>
      <c r="B35" s="7" t="n">
        <v>2160000</v>
      </c>
    </row>
    <row r="36" spans="1:4">
      <c r="A36" s="4" t="s">
        <v>362</v>
      </c>
    </row>
    <row r="37" spans="1:4">
      <c r="A37" s="3" t="s">
        <v>335</v>
      </c>
    </row>
    <row r="38" spans="1:4">
      <c r="A38" s="4" t="s">
        <v>336</v>
      </c>
      <c r="B38" s="6" t="n">
        <v>3599870</v>
      </c>
      <c r="C38" s="6" t="n">
        <v>3634085</v>
      </c>
    </row>
    <row r="39" spans="1:4">
      <c r="A39" s="4" t="s">
        <v>340</v>
      </c>
      <c r="B39" s="7" t="n">
        <v>25100</v>
      </c>
    </row>
    <row r="40" spans="1:4">
      <c r="A40" s="4" t="s">
        <v>342</v>
      </c>
      <c r="B40" s="4" t="s">
        <v>363</v>
      </c>
    </row>
    <row r="41" spans="1:4">
      <c r="A41" s="4" t="s">
        <v>344</v>
      </c>
      <c r="B41" s="4" t="s">
        <v>364</v>
      </c>
    </row>
    <row r="42" spans="1:4">
      <c r="A42" s="4" t="s">
        <v>365</v>
      </c>
    </row>
    <row r="43" spans="1:4">
      <c r="A43" s="3" t="s">
        <v>335</v>
      </c>
    </row>
    <row r="44" spans="1:4">
      <c r="A44" s="4" t="s">
        <v>336</v>
      </c>
      <c r="B44" s="7" t="n">
        <v>1362425</v>
      </c>
      <c r="C44" s="6" t="n">
        <v>1376452</v>
      </c>
    </row>
    <row r="45" spans="1:4">
      <c r="A45" s="4" t="s">
        <v>340</v>
      </c>
      <c r="B45" s="7" t="n">
        <v>9473</v>
      </c>
    </row>
    <row r="46" spans="1:4">
      <c r="A46" s="4" t="s">
        <v>342</v>
      </c>
      <c r="B46" s="4" t="s">
        <v>366</v>
      </c>
    </row>
    <row r="47" spans="1:4">
      <c r="A47" s="4" t="s">
        <v>344</v>
      </c>
      <c r="B47" s="4" t="s">
        <v>367</v>
      </c>
    </row>
    <row r="48" spans="1:4">
      <c r="A48" s="4" t="s">
        <v>368</v>
      </c>
    </row>
    <row r="49" spans="1:4">
      <c r="A49" s="3" t="s">
        <v>335</v>
      </c>
    </row>
    <row r="50" spans="1:4">
      <c r="A50" s="4" t="s">
        <v>336</v>
      </c>
      <c r="B50" s="7" t="n">
        <v>4133592</v>
      </c>
      <c r="C50" s="6" t="n">
        <v>4166406</v>
      </c>
    </row>
    <row r="51" spans="1:4">
      <c r="A51" s="4" t="s">
        <v>340</v>
      </c>
      <c r="B51" s="7" t="n">
        <v>28089</v>
      </c>
    </row>
    <row r="52" spans="1:4">
      <c r="A52" s="4" t="s">
        <v>342</v>
      </c>
      <c r="B52" s="4" t="s">
        <v>369</v>
      </c>
    </row>
    <row r="53" spans="1:4">
      <c r="A53" s="4" t="s">
        <v>344</v>
      </c>
      <c r="B53" s="4" t="s">
        <v>370</v>
      </c>
    </row>
    <row r="54" spans="1:4">
      <c r="A54" s="4" t="s">
        <v>371</v>
      </c>
    </row>
    <row r="55" spans="1:4">
      <c r="A55" s="3" t="s">
        <v>335</v>
      </c>
    </row>
    <row r="56" spans="1:4">
      <c r="A56" s="4" t="s">
        <v>336</v>
      </c>
      <c r="B56" s="7" t="n">
        <v>950414</v>
      </c>
      <c r="C56" s="6" t="n">
        <v>962281</v>
      </c>
    </row>
    <row r="57" spans="1:4">
      <c r="A57" s="4" t="s">
        <v>340</v>
      </c>
      <c r="B57" s="7" t="n">
        <v>8802</v>
      </c>
    </row>
    <row r="58" spans="1:4">
      <c r="A58" s="4" t="s">
        <v>342</v>
      </c>
      <c r="B58" s="4" t="s">
        <v>289</v>
      </c>
    </row>
    <row r="59" spans="1:4">
      <c r="A59" s="4" t="s">
        <v>344</v>
      </c>
      <c r="B59" s="4" t="s">
        <v>372</v>
      </c>
    </row>
    <row r="60" spans="1:4">
      <c r="A60" s="4" t="s">
        <v>373</v>
      </c>
    </row>
    <row r="61" spans="1:4">
      <c r="A61" s="3" t="s">
        <v>335</v>
      </c>
    </row>
    <row r="62" spans="1:4">
      <c r="A62" s="4" t="s">
        <v>336</v>
      </c>
      <c r="B62" s="7" t="n">
        <v>3511836</v>
      </c>
      <c r="C62" s="6" t="n">
        <v>3535606</v>
      </c>
    </row>
    <row r="63" spans="1:4">
      <c r="A63" s="4" t="s">
        <v>340</v>
      </c>
      <c r="B63" s="7" t="n">
        <v>24273</v>
      </c>
    </row>
    <row r="64" spans="1:4">
      <c r="A64" s="4" t="s">
        <v>342</v>
      </c>
      <c r="B64" s="4" t="s">
        <v>374</v>
      </c>
    </row>
    <row r="65" spans="1:4">
      <c r="A65" s="4" t="s">
        <v>344</v>
      </c>
      <c r="B65" s="4" t="s">
        <v>375</v>
      </c>
    </row>
    <row r="66" spans="1:4">
      <c r="A66" s="4" t="s">
        <v>376</v>
      </c>
    </row>
    <row r="67" spans="1:4">
      <c r="A67" s="3" t="s">
        <v>335</v>
      </c>
    </row>
    <row r="68" spans="1:4">
      <c r="A68" s="4" t="s">
        <v>336</v>
      </c>
      <c r="B68" s="7" t="n">
        <v>3211553</v>
      </c>
      <c r="C68" s="6" t="n">
        <v>3225473</v>
      </c>
    </row>
    <row r="69" spans="1:4">
      <c r="A69" s="4" t="s">
        <v>340</v>
      </c>
      <c r="B69" s="7" t="n">
        <v>17827</v>
      </c>
    </row>
    <row r="70" spans="1:4">
      <c r="A70" s="4" t="s">
        <v>342</v>
      </c>
      <c r="B70" s="4" t="s">
        <v>377</v>
      </c>
    </row>
    <row r="71" spans="1:4">
      <c r="A71" s="4" t="s">
        <v>344</v>
      </c>
      <c r="B71" s="4" t="s">
        <v>378</v>
      </c>
    </row>
    <row r="72" spans="1:4">
      <c r="A72" s="4" t="s">
        <v>379</v>
      </c>
    </row>
    <row r="73" spans="1:4">
      <c r="A73" s="3" t="s">
        <v>335</v>
      </c>
    </row>
    <row r="74" spans="1:4">
      <c r="A74" s="4" t="s">
        <v>336</v>
      </c>
      <c r="B74" s="7" t="n">
        <v>6038482</v>
      </c>
      <c r="C74" s="6" t="n">
        <v>6081272</v>
      </c>
    </row>
    <row r="75" spans="1:4">
      <c r="A75" s="4" t="s">
        <v>340</v>
      </c>
      <c r="B75" s="7" t="n">
        <v>33880</v>
      </c>
    </row>
    <row r="76" spans="1:4">
      <c r="A76" s="4" t="s">
        <v>342</v>
      </c>
      <c r="B76" s="4" t="s">
        <v>380</v>
      </c>
    </row>
    <row r="77" spans="1:4">
      <c r="A77" s="4" t="s">
        <v>344</v>
      </c>
      <c r="B77" s="4" t="s">
        <v>381</v>
      </c>
    </row>
    <row r="78" spans="1:4">
      <c r="A78" s="4" t="s">
        <v>382</v>
      </c>
    </row>
    <row r="79" spans="1:4">
      <c r="A79" s="3" t="s">
        <v>335</v>
      </c>
    </row>
    <row r="80" spans="1:4">
      <c r="A80" s="4" t="s">
        <v>336</v>
      </c>
      <c r="B80" s="7" t="n">
        <v>8895572</v>
      </c>
      <c r="C80" s="6" t="n">
        <v>8926712</v>
      </c>
    </row>
    <row r="81" spans="1:4">
      <c r="A81" s="4" t="s">
        <v>340</v>
      </c>
      <c r="B81" s="7" t="n">
        <v>50973</v>
      </c>
    </row>
    <row r="82" spans="1:4">
      <c r="A82" s="4" t="s">
        <v>342</v>
      </c>
      <c r="B82" s="4" t="s">
        <v>383</v>
      </c>
    </row>
    <row r="83" spans="1:4">
      <c r="A83" s="4" t="s">
        <v>344</v>
      </c>
      <c r="B83" s="4" t="s">
        <v>384</v>
      </c>
    </row>
    <row r="84" spans="1:4">
      <c r="A84" s="4" t="s">
        <v>385</v>
      </c>
    </row>
    <row r="85" spans="1:4">
      <c r="A85" s="3" t="s">
        <v>335</v>
      </c>
    </row>
    <row r="86" spans="1:4">
      <c r="A86" s="4" t="s">
        <v>336</v>
      </c>
      <c r="B86" s="7" t="n">
        <v>8596023</v>
      </c>
      <c r="C86" s="6" t="n">
        <v>8627294</v>
      </c>
    </row>
    <row r="87" spans="1:4">
      <c r="A87" s="4" t="s">
        <v>340</v>
      </c>
      <c r="B87" s="7" t="n">
        <v>50797</v>
      </c>
    </row>
    <row r="88" spans="1:4">
      <c r="A88" s="4" t="s">
        <v>342</v>
      </c>
      <c r="B88" s="4" t="s">
        <v>386</v>
      </c>
    </row>
    <row r="89" spans="1:4">
      <c r="A89" s="4" t="s">
        <v>344</v>
      </c>
      <c r="B89" s="4" t="s">
        <v>384</v>
      </c>
    </row>
    <row r="90" spans="1:4">
      <c r="A90" s="4" t="s">
        <v>387</v>
      </c>
    </row>
    <row r="91" spans="1:4">
      <c r="A91" s="3" t="s">
        <v>335</v>
      </c>
    </row>
    <row r="92" spans="1:4">
      <c r="A92" s="4" t="s">
        <v>336</v>
      </c>
      <c r="B92" s="7" t="n">
        <v>4620000</v>
      </c>
      <c r="C92" s="6" t="n">
        <v>4620000</v>
      </c>
    </row>
    <row r="93" spans="1:4">
      <c r="A93" s="4" t="s">
        <v>340</v>
      </c>
      <c r="B93" s="4" t="s">
        <v>341</v>
      </c>
    </row>
    <row r="94" spans="1:4">
      <c r="A94" s="4" t="s">
        <v>342</v>
      </c>
      <c r="B94" s="4" t="s">
        <v>388</v>
      </c>
    </row>
    <row r="95" spans="1:4">
      <c r="A95" s="4" t="s">
        <v>344</v>
      </c>
      <c r="B95" s="4" t="s">
        <v>389</v>
      </c>
    </row>
    <row r="96" spans="1:4">
      <c r="A96" s="4" t="s">
        <v>390</v>
      </c>
    </row>
    <row r="97" spans="1:4">
      <c r="A97" s="3" t="s">
        <v>335</v>
      </c>
    </row>
    <row r="98" spans="1:4">
      <c r="A98" s="4" t="s">
        <v>336</v>
      </c>
      <c r="B98" s="7" t="n">
        <v>6625000</v>
      </c>
      <c r="C98" s="6" t="n">
        <v>6625000</v>
      </c>
    </row>
    <row r="99" spans="1:4">
      <c r="A99" s="4" t="s">
        <v>340</v>
      </c>
      <c r="B99" s="4" t="s">
        <v>341</v>
      </c>
    </row>
    <row r="100" spans="1:4">
      <c r="A100" s="4" t="s">
        <v>342</v>
      </c>
      <c r="B100" s="4" t="s">
        <v>391</v>
      </c>
    </row>
    <row r="101" spans="1:4">
      <c r="A101" s="4" t="s">
        <v>344</v>
      </c>
      <c r="B101" s="4" t="s">
        <v>392</v>
      </c>
    </row>
    <row r="102" spans="1:4">
      <c r="A102" s="4" t="s">
        <v>393</v>
      </c>
    </row>
    <row r="103" spans="1:4">
      <c r="A103" s="3" t="s">
        <v>335</v>
      </c>
    </row>
    <row r="104" spans="1:4">
      <c r="A104" s="4" t="s">
        <v>336</v>
      </c>
      <c r="B104" s="7" t="n">
        <v>3662408</v>
      </c>
      <c r="C104" s="6" t="n">
        <v>3677501</v>
      </c>
    </row>
    <row r="105" spans="1:4">
      <c r="A105" s="4" t="s">
        <v>340</v>
      </c>
      <c r="B105" s="7" t="n">
        <v>19112</v>
      </c>
    </row>
    <row r="106" spans="1:4">
      <c r="A106" s="4" t="s">
        <v>342</v>
      </c>
      <c r="B106" s="4" t="s">
        <v>394</v>
      </c>
    </row>
    <row r="107" spans="1:4">
      <c r="A107" s="4" t="s">
        <v>344</v>
      </c>
      <c r="B107" s="4" t="s">
        <v>395</v>
      </c>
    </row>
    <row r="108" spans="1:4">
      <c r="A108" s="4" t="s">
        <v>396</v>
      </c>
    </row>
    <row r="109" spans="1:4">
      <c r="A109" s="3" t="s">
        <v>335</v>
      </c>
    </row>
    <row r="110" spans="1:4">
      <c r="A110" s="4" t="s">
        <v>336</v>
      </c>
      <c r="B110" s="7" t="n">
        <v>6446357</v>
      </c>
      <c r="C110" s="6" t="n">
        <v>6471636</v>
      </c>
    </row>
    <row r="111" spans="1:4">
      <c r="A111" s="4" t="s">
        <v>340</v>
      </c>
      <c r="B111" s="7" t="n">
        <v>34788</v>
      </c>
    </row>
    <row r="112" spans="1:4">
      <c r="A112" s="4" t="s">
        <v>342</v>
      </c>
      <c r="B112" s="4" t="s">
        <v>397</v>
      </c>
    </row>
    <row r="113" spans="1:4">
      <c r="A113" s="4" t="s">
        <v>344</v>
      </c>
      <c r="B113" s="4" t="s">
        <v>398</v>
      </c>
    </row>
    <row r="114" spans="1:4">
      <c r="A114" s="4" t="s">
        <v>399</v>
      </c>
    </row>
    <row r="115" spans="1:4">
      <c r="A115" s="3" t="s">
        <v>335</v>
      </c>
    </row>
    <row r="116" spans="1:4">
      <c r="A116" s="4" t="s">
        <v>336</v>
      </c>
      <c r="B116" s="7" t="n">
        <v>2406217</v>
      </c>
      <c r="C116" s="6" t="n">
        <v>2418212</v>
      </c>
    </row>
    <row r="117" spans="1:4">
      <c r="A117" s="4" t="s">
        <v>340</v>
      </c>
      <c r="B117" s="7" t="n">
        <v>13813</v>
      </c>
    </row>
    <row r="118" spans="1:4">
      <c r="A118" s="4" t="s">
        <v>342</v>
      </c>
      <c r="B118" s="4" t="s">
        <v>400</v>
      </c>
    </row>
    <row r="119" spans="1:4">
      <c r="A119" s="4" t="s">
        <v>344</v>
      </c>
      <c r="B119" s="4" t="s">
        <v>401</v>
      </c>
    </row>
    <row r="120" spans="1:4">
      <c r="A120" s="4" t="s">
        <v>402</v>
      </c>
    </row>
    <row r="121" spans="1:4">
      <c r="A121" s="3" t="s">
        <v>335</v>
      </c>
    </row>
    <row r="122" spans="1:4">
      <c r="A122" s="4" t="s">
        <v>336</v>
      </c>
      <c r="B122" s="7" t="n">
        <v>8150000</v>
      </c>
      <c r="C122" s="6" t="n">
        <v>8150000</v>
      </c>
    </row>
    <row r="123" spans="1:4">
      <c r="A123" s="4" t="s">
        <v>340</v>
      </c>
      <c r="B123" s="4" t="s">
        <v>341</v>
      </c>
    </row>
    <row r="124" spans="1:4">
      <c r="A124" s="4" t="s">
        <v>342</v>
      </c>
      <c r="B124" s="4" t="s">
        <v>403</v>
      </c>
    </row>
    <row r="125" spans="1:4">
      <c r="A125" s="4" t="s">
        <v>344</v>
      </c>
      <c r="B125" s="4" t="s">
        <v>395</v>
      </c>
    </row>
    <row r="126" spans="1:4">
      <c r="A126" s="4" t="s">
        <v>404</v>
      </c>
    </row>
    <row r="127" spans="1:4">
      <c r="A127" s="3" t="s">
        <v>335</v>
      </c>
    </row>
    <row r="128" spans="1:4">
      <c r="A128" s="4" t="s">
        <v>336</v>
      </c>
      <c r="B128" s="7" t="n">
        <v>400000</v>
      </c>
      <c r="C128" s="6" t="n">
        <v>650000</v>
      </c>
    </row>
    <row r="129" spans="1:4">
      <c r="A129" s="4" t="s">
        <v>340</v>
      </c>
      <c r="B129" s="7" t="n">
        <v>250000</v>
      </c>
    </row>
    <row r="130" spans="1:4">
      <c r="A130" s="4" t="s">
        <v>342</v>
      </c>
      <c r="B130" s="4" t="s">
        <v>405</v>
      </c>
    </row>
    <row r="131" spans="1:4">
      <c r="A131" s="4" t="s">
        <v>344</v>
      </c>
      <c r="B131" s="4" t="s">
        <v>345</v>
      </c>
    </row>
    <row r="132" spans="1:4">
      <c r="A132" s="4" t="s">
        <v>406</v>
      </c>
    </row>
    <row r="133" spans="1:4">
      <c r="A133" s="3" t="s">
        <v>335</v>
      </c>
    </row>
    <row r="134" spans="1:4">
      <c r="A134" s="4" t="s">
        <v>336</v>
      </c>
      <c r="B134" s="7" t="n">
        <v>391723</v>
      </c>
      <c r="C134" s="6" t="n">
        <v>418538</v>
      </c>
    </row>
    <row r="135" spans="1:4">
      <c r="A135" s="4" t="s">
        <v>340</v>
      </c>
      <c r="B135" s="7" t="n">
        <v>10665</v>
      </c>
    </row>
    <row r="136" spans="1:4">
      <c r="A136" s="4" t="s">
        <v>342</v>
      </c>
      <c r="B136" s="4" t="s">
        <v>400</v>
      </c>
    </row>
    <row r="137" spans="1:4">
      <c r="A137" s="4" t="s">
        <v>344</v>
      </c>
      <c r="B137" s="4" t="s">
        <v>407</v>
      </c>
    </row>
    <row r="138" spans="1:4">
      <c r="A138" s="4" t="s">
        <v>408</v>
      </c>
    </row>
    <row r="139" spans="1:4">
      <c r="A139" s="3" t="s">
        <v>335</v>
      </c>
    </row>
    <row r="140" spans="1:4">
      <c r="A140" s="4" t="s">
        <v>336</v>
      </c>
      <c r="B140" s="7" t="n">
        <v>4000000</v>
      </c>
      <c r="C140" s="6" t="n">
        <v>4000000</v>
      </c>
    </row>
    <row r="141" spans="1:4">
      <c r="A141" s="4" t="s">
        <v>340</v>
      </c>
      <c r="B141" s="7" t="n">
        <v>20386</v>
      </c>
    </row>
    <row r="142" spans="1:4">
      <c r="A142" s="4" t="s">
        <v>342</v>
      </c>
      <c r="B142" s="4" t="s">
        <v>394</v>
      </c>
    </row>
    <row r="143" spans="1:4">
      <c r="A143" s="4" t="s">
        <v>344</v>
      </c>
      <c r="B143" s="4" t="s">
        <v>409</v>
      </c>
    </row>
    <row r="144" spans="1:4">
      <c r="A144" s="4" t="s">
        <v>410</v>
      </c>
    </row>
    <row r="145" spans="1:4">
      <c r="A145" s="3" t="s">
        <v>335</v>
      </c>
    </row>
    <row r="146" spans="1:4">
      <c r="A146" s="4" t="s">
        <v>336</v>
      </c>
      <c r="B146" s="7" t="n">
        <v>4625000</v>
      </c>
      <c r="C146" s="6" t="n">
        <v>4625000</v>
      </c>
    </row>
    <row r="147" spans="1:4">
      <c r="A147" s="4" t="s">
        <v>340</v>
      </c>
      <c r="B147" s="4" t="s">
        <v>341</v>
      </c>
    </row>
    <row r="148" spans="1:4">
      <c r="A148" s="4" t="s">
        <v>342</v>
      </c>
      <c r="B148" s="4" t="s">
        <v>411</v>
      </c>
    </row>
    <row r="149" spans="1:4">
      <c r="A149" s="4" t="s">
        <v>344</v>
      </c>
      <c r="B149" s="4" t="s">
        <v>412</v>
      </c>
    </row>
    <row r="150" spans="1:4">
      <c r="A150" s="4" t="s">
        <v>413</v>
      </c>
    </row>
    <row r="151" spans="1:4">
      <c r="A151" s="3" t="s">
        <v>335</v>
      </c>
    </row>
    <row r="152" spans="1:4">
      <c r="A152" s="4" t="s">
        <v>336</v>
      </c>
      <c r="B152" s="7" t="n">
        <v>6337500</v>
      </c>
      <c r="C152" s="6" t="n">
        <v>6337500</v>
      </c>
    </row>
    <row r="153" spans="1:4">
      <c r="A153" s="4" t="s">
        <v>340</v>
      </c>
      <c r="B153" s="4" t="s">
        <v>341</v>
      </c>
    </row>
    <row r="154" spans="1:4">
      <c r="A154" s="4" t="s">
        <v>342</v>
      </c>
      <c r="B154" s="4" t="s">
        <v>414</v>
      </c>
    </row>
    <row r="155" spans="1:4">
      <c r="A155" s="4" t="s">
        <v>344</v>
      </c>
      <c r="B155" s="4" t="s">
        <v>415</v>
      </c>
    </row>
    <row r="156" spans="1:4">
      <c r="A156" s="4" t="s">
        <v>416</v>
      </c>
    </row>
    <row r="157" spans="1:4">
      <c r="A157" s="3" t="s">
        <v>335</v>
      </c>
    </row>
    <row r="158" spans="1:4">
      <c r="A158" s="4" t="s">
        <v>336</v>
      </c>
      <c r="B158" s="7" t="n">
        <v>710339</v>
      </c>
      <c r="C158" s="6" t="n">
        <v>732685</v>
      </c>
    </row>
    <row r="159" spans="1:4">
      <c r="A159" s="4" t="s">
        <v>340</v>
      </c>
      <c r="B159" s="7" t="n">
        <v>11024</v>
      </c>
    </row>
    <row r="160" spans="1:4">
      <c r="A160" s="4" t="s">
        <v>342</v>
      </c>
      <c r="B160" s="4" t="s">
        <v>417</v>
      </c>
    </row>
    <row r="161" spans="1:4">
      <c r="A161" s="4" t="s">
        <v>344</v>
      </c>
      <c r="B161" s="4" t="s">
        <v>418</v>
      </c>
    </row>
    <row r="162" spans="1:4">
      <c r="A162" s="4" t="s">
        <v>419</v>
      </c>
    </row>
    <row r="163" spans="1:4">
      <c r="A163" s="3" t="s">
        <v>335</v>
      </c>
    </row>
    <row r="164" spans="1:4">
      <c r="A164" s="4" t="s">
        <v>336</v>
      </c>
      <c r="B164" s="7" t="n">
        <v>8450000</v>
      </c>
      <c r="C164" s="6" t="n">
        <v>8450000</v>
      </c>
    </row>
    <row r="165" spans="1:4">
      <c r="A165" s="4" t="s">
        <v>340</v>
      </c>
      <c r="B165" s="4" t="s">
        <v>341</v>
      </c>
    </row>
    <row r="166" spans="1:4">
      <c r="A166" s="4" t="s">
        <v>342</v>
      </c>
      <c r="B166" s="4" t="s">
        <v>420</v>
      </c>
    </row>
    <row r="167" spans="1:4">
      <c r="A167" s="4" t="s">
        <v>344</v>
      </c>
      <c r="B167" s="4" t="s">
        <v>421</v>
      </c>
    </row>
    <row r="168" spans="1:4">
      <c r="A168" s="4" t="s">
        <v>422</v>
      </c>
    </row>
    <row r="169" spans="1:4">
      <c r="A169" s="3" t="s">
        <v>335</v>
      </c>
    </row>
    <row r="170" spans="1:4">
      <c r="A170" s="4" t="s">
        <v>336</v>
      </c>
      <c r="B170" s="7" t="n">
        <v>5750000</v>
      </c>
      <c r="C170" s="6" t="n">
        <v>5750000</v>
      </c>
    </row>
    <row r="171" spans="1:4">
      <c r="A171" s="4" t="s">
        <v>340</v>
      </c>
      <c r="B171" s="4" t="s">
        <v>341</v>
      </c>
    </row>
    <row r="172" spans="1:4">
      <c r="A172" s="4" t="s">
        <v>342</v>
      </c>
      <c r="B172" s="4" t="s">
        <v>423</v>
      </c>
    </row>
    <row r="173" spans="1:4">
      <c r="A173" s="4" t="s">
        <v>344</v>
      </c>
      <c r="B173" s="4" t="s">
        <v>424</v>
      </c>
    </row>
    <row r="174" spans="1:4">
      <c r="A174" s="4" t="s">
        <v>425</v>
      </c>
    </row>
    <row r="175" spans="1:4">
      <c r="A175" s="3" t="s">
        <v>335</v>
      </c>
    </row>
    <row r="176" spans="1:4">
      <c r="A176" s="4" t="s">
        <v>336</v>
      </c>
      <c r="B176" s="7" t="n">
        <v>5640000</v>
      </c>
      <c r="C176" s="6" t="n">
        <v>5640000</v>
      </c>
    </row>
    <row r="177" spans="1:4">
      <c r="A177" s="4" t="s">
        <v>340</v>
      </c>
      <c r="B177" s="4" t="s">
        <v>341</v>
      </c>
    </row>
    <row r="178" spans="1:4">
      <c r="A178" s="4" t="s">
        <v>342</v>
      </c>
      <c r="B178" s="4" t="s">
        <v>426</v>
      </c>
    </row>
    <row r="179" spans="1:4">
      <c r="A179" s="4" t="s">
        <v>344</v>
      </c>
      <c r="B179" s="4" t="s">
        <v>427</v>
      </c>
    </row>
    <row r="180" spans="1:4">
      <c r="A180" s="4" t="s">
        <v>428</v>
      </c>
    </row>
    <row r="181" spans="1:4">
      <c r="A181" s="3" t="s">
        <v>335</v>
      </c>
    </row>
    <row r="182" spans="1:4">
      <c r="A182" s="4" t="s">
        <v>336</v>
      </c>
      <c r="B182" s="7" t="n">
        <v>10950000</v>
      </c>
      <c r="C182" s="6" t="n">
        <v>10950000</v>
      </c>
    </row>
    <row r="183" spans="1:4">
      <c r="A183" s="4" t="s">
        <v>340</v>
      </c>
      <c r="B183" s="4" t="s">
        <v>341</v>
      </c>
    </row>
    <row r="184" spans="1:4">
      <c r="A184" s="4" t="s">
        <v>342</v>
      </c>
      <c r="B184" s="4" t="s">
        <v>423</v>
      </c>
    </row>
    <row r="185" spans="1:4">
      <c r="A185" s="4" t="s">
        <v>344</v>
      </c>
      <c r="B185" s="4" t="s">
        <v>429</v>
      </c>
    </row>
    <row r="186" spans="1:4">
      <c r="A186" s="4" t="s">
        <v>430</v>
      </c>
    </row>
    <row r="187" spans="1:4">
      <c r="A187" s="3" t="s">
        <v>335</v>
      </c>
    </row>
    <row r="188" spans="1:4">
      <c r="A188" s="4" t="s">
        <v>336</v>
      </c>
      <c r="B188" s="7" t="n">
        <v>9400000</v>
      </c>
      <c r="C188" s="6" t="n">
        <v>9400000</v>
      </c>
    </row>
    <row r="189" spans="1:4">
      <c r="A189" s="4" t="s">
        <v>340</v>
      </c>
      <c r="B189" s="4" t="s">
        <v>341</v>
      </c>
    </row>
    <row r="190" spans="1:4">
      <c r="A190" s="4" t="s">
        <v>342</v>
      </c>
      <c r="B190" s="4" t="s">
        <v>431</v>
      </c>
    </row>
    <row r="191" spans="1:4">
      <c r="A191" s="4" t="s">
        <v>344</v>
      </c>
      <c r="B191" s="4" t="s">
        <v>432</v>
      </c>
    </row>
    <row r="192" spans="1:4">
      <c r="A192" s="4" t="s">
        <v>433</v>
      </c>
    </row>
    <row r="193" spans="1:4">
      <c r="A193" s="3" t="s">
        <v>335</v>
      </c>
    </row>
    <row r="194" spans="1:4">
      <c r="A194" s="4" t="s">
        <v>336</v>
      </c>
      <c r="B194" s="7" t="n">
        <v>459114</v>
      </c>
      <c r="C194" s="6" t="n">
        <v>450053</v>
      </c>
    </row>
    <row r="195" spans="1:4">
      <c r="A195" s="4" t="s">
        <v>340</v>
      </c>
      <c r="B195" s="4" t="s">
        <v>341</v>
      </c>
    </row>
    <row r="196" spans="1:4">
      <c r="A196" s="4" t="s">
        <v>342</v>
      </c>
      <c r="B196" s="4" t="s">
        <v>434</v>
      </c>
    </row>
    <row r="197" spans="1:4">
      <c r="A197" s="4" t="s">
        <v>344</v>
      </c>
      <c r="B197" s="4" t="s">
        <v>432</v>
      </c>
    </row>
    <row r="198" spans="1:4">
      <c r="A198" s="4" t="s">
        <v>435</v>
      </c>
    </row>
    <row r="199" spans="1:4">
      <c r="A199" s="3" t="s">
        <v>335</v>
      </c>
    </row>
    <row r="200" spans="1:4">
      <c r="A200" s="4" t="s">
        <v>336</v>
      </c>
      <c r="B200" s="7" t="n">
        <v>5900000</v>
      </c>
      <c r="C200" s="6" t="n">
        <v>5900000</v>
      </c>
    </row>
    <row r="201" spans="1:4">
      <c r="A201" s="4" t="s">
        <v>340</v>
      </c>
      <c r="B201" s="4" t="s">
        <v>341</v>
      </c>
    </row>
    <row r="202" spans="1:4">
      <c r="A202" s="4" t="s">
        <v>342</v>
      </c>
      <c r="B202" s="4" t="s">
        <v>436</v>
      </c>
    </row>
    <row r="203" spans="1:4">
      <c r="A203" s="4" t="s">
        <v>344</v>
      </c>
      <c r="B203" s="4" t="s">
        <v>437</v>
      </c>
    </row>
    <row r="204" spans="1:4">
      <c r="A204" s="4" t="s">
        <v>438</v>
      </c>
    </row>
    <row r="205" spans="1:4">
      <c r="A205" s="3" t="s">
        <v>335</v>
      </c>
    </row>
    <row r="206" spans="1:4">
      <c r="A206" s="4" t="s">
        <v>336</v>
      </c>
      <c r="B206" s="7" t="n">
        <v>8770000</v>
      </c>
      <c r="C206" s="6" t="n">
        <v>8770000</v>
      </c>
    </row>
    <row r="207" spans="1:4">
      <c r="A207" s="4" t="s">
        <v>340</v>
      </c>
      <c r="B207" s="4" t="s">
        <v>341</v>
      </c>
    </row>
    <row r="208" spans="1:4">
      <c r="A208" s="4" t="s">
        <v>342</v>
      </c>
      <c r="B208" s="4" t="s">
        <v>439</v>
      </c>
    </row>
    <row r="209" spans="1:4">
      <c r="A209" s="4" t="s">
        <v>344</v>
      </c>
      <c r="B209" s="4" t="s">
        <v>440</v>
      </c>
    </row>
    <row r="210" spans="1:4">
      <c r="A210" s="4" t="s">
        <v>441</v>
      </c>
    </row>
    <row r="211" spans="1:4">
      <c r="A211" s="3" t="s">
        <v>335</v>
      </c>
    </row>
    <row r="212" spans="1:4">
      <c r="A212" s="4" t="s">
        <v>336</v>
      </c>
      <c r="B212" s="7" t="n">
        <v>3800000</v>
      </c>
      <c r="C212" s="6" t="n">
        <v>3800000</v>
      </c>
    </row>
    <row r="213" spans="1:4">
      <c r="A213" s="4" t="s">
        <v>340</v>
      </c>
      <c r="B213" s="4" t="s">
        <v>341</v>
      </c>
    </row>
    <row r="214" spans="1:4">
      <c r="A214" s="4" t="s">
        <v>342</v>
      </c>
      <c r="B214" s="4" t="s">
        <v>411</v>
      </c>
    </row>
    <row r="215" spans="1:4">
      <c r="A215" s="4" t="s">
        <v>344</v>
      </c>
      <c r="B215" s="4" t="s">
        <v>442</v>
      </c>
    </row>
    <row r="216" spans="1:4">
      <c r="A216" s="4" t="s">
        <v>443</v>
      </c>
    </row>
    <row r="217" spans="1:4">
      <c r="A217" s="3" t="s">
        <v>335</v>
      </c>
    </row>
    <row r="218" spans="1:4">
      <c r="A218" s="4" t="s">
        <v>336</v>
      </c>
      <c r="B218" s="7" t="n">
        <v>3500000</v>
      </c>
      <c r="C218" s="6" t="n">
        <v>3500000</v>
      </c>
    </row>
    <row r="219" spans="1:4">
      <c r="A219" s="4" t="s">
        <v>340</v>
      </c>
      <c r="B219" s="4" t="s">
        <v>341</v>
      </c>
    </row>
    <row r="220" spans="1:4">
      <c r="A220" s="4" t="s">
        <v>342</v>
      </c>
      <c r="B220" s="4" t="s">
        <v>436</v>
      </c>
    </row>
    <row r="221" spans="1:4">
      <c r="A221" s="4" t="s">
        <v>344</v>
      </c>
      <c r="B221" s="4" t="s">
        <v>442</v>
      </c>
    </row>
    <row r="222" spans="1:4">
      <c r="A222" s="4" t="s">
        <v>444</v>
      </c>
    </row>
    <row r="223" spans="1:4">
      <c r="A223" s="3" t="s">
        <v>335</v>
      </c>
    </row>
    <row r="224" spans="1:4">
      <c r="A224" s="4" t="s">
        <v>336</v>
      </c>
      <c r="B224" s="7" t="n">
        <v>5960000</v>
      </c>
      <c r="C224" s="6" t="n">
        <v>5960000</v>
      </c>
    </row>
    <row r="225" spans="1:4">
      <c r="A225" s="4" t="s">
        <v>340</v>
      </c>
      <c r="B225" s="4" t="s">
        <v>341</v>
      </c>
    </row>
    <row r="226" spans="1:4">
      <c r="A226" s="4" t="s">
        <v>342</v>
      </c>
      <c r="B226" s="4" t="s">
        <v>445</v>
      </c>
    </row>
    <row r="227" spans="1:4">
      <c r="A227" s="4" t="s">
        <v>344</v>
      </c>
      <c r="B227" s="4" t="s">
        <v>442</v>
      </c>
    </row>
    <row r="228" spans="1:4">
      <c r="A228" s="4" t="s">
        <v>446</v>
      </c>
    </row>
    <row r="229" spans="1:4">
      <c r="A229" s="3" t="s">
        <v>335</v>
      </c>
    </row>
    <row r="230" spans="1:4">
      <c r="A230" s="4" t="s">
        <v>336</v>
      </c>
      <c r="B230" s="7" t="n">
        <v>7100000</v>
      </c>
      <c r="C230" s="6" t="n">
        <v>7100000</v>
      </c>
    </row>
    <row r="231" spans="1:4">
      <c r="A231" s="4" t="s">
        <v>340</v>
      </c>
      <c r="B231" s="4" t="s">
        <v>341</v>
      </c>
    </row>
    <row r="232" spans="1:4">
      <c r="A232" s="4" t="s">
        <v>342</v>
      </c>
      <c r="B232" s="4" t="s">
        <v>436</v>
      </c>
    </row>
    <row r="233" spans="1:4">
      <c r="A233" s="4" t="s">
        <v>344</v>
      </c>
      <c r="B233" s="4" t="s">
        <v>442</v>
      </c>
    </row>
    <row r="234" spans="1:4">
      <c r="A234" s="4" t="s">
        <v>447</v>
      </c>
    </row>
    <row r="235" spans="1:4">
      <c r="A235" s="3" t="s">
        <v>335</v>
      </c>
    </row>
    <row r="236" spans="1:4">
      <c r="A236" s="4" t="s">
        <v>336</v>
      </c>
      <c r="B236" s="7" t="n">
        <v>12346548</v>
      </c>
      <c r="C236" s="7" t="n">
        <v>12375000</v>
      </c>
    </row>
    <row r="237" spans="1:4">
      <c r="A237" s="4" t="s">
        <v>340</v>
      </c>
      <c r="B237" s="7" t="n">
        <v>68320</v>
      </c>
    </row>
    <row r="238" spans="1:4">
      <c r="A238" s="4" t="s">
        <v>342</v>
      </c>
      <c r="B238" s="4" t="s">
        <v>448</v>
      </c>
    </row>
    <row r="239" spans="1:4">
      <c r="A239" s="4" t="s">
        <v>344</v>
      </c>
      <c r="B239" s="4" t="s">
        <v>4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3</v>
      </c>
    </row>
    <row r="2" spans="1:3">
      <c r="A2" s="3" t="s">
        <v>166</v>
      </c>
    </row>
    <row r="3" spans="1:3">
      <c r="A3" s="6" t="n">
        <v>2017</v>
      </c>
      <c r="B3" s="7" t="n">
        <v>9791207</v>
      </c>
    </row>
    <row r="4" spans="1:3">
      <c r="A4" s="6" t="n">
        <v>2018</v>
      </c>
      <c r="B4" s="6" t="n">
        <v>10326405</v>
      </c>
    </row>
    <row r="5" spans="1:3">
      <c r="A5" s="6" t="n">
        <v>2019</v>
      </c>
      <c r="B5" s="6" t="n">
        <v>12409633</v>
      </c>
    </row>
    <row r="6" spans="1:3">
      <c r="A6" s="6" t="n">
        <v>2020</v>
      </c>
      <c r="B6" s="6" t="n">
        <v>3894318</v>
      </c>
    </row>
    <row r="7" spans="1:3">
      <c r="A7" s="6" t="n">
        <v>2021</v>
      </c>
      <c r="B7" s="6" t="n">
        <v>6919536</v>
      </c>
    </row>
    <row r="8" spans="1:3">
      <c r="A8" s="4" t="s">
        <v>304</v>
      </c>
      <c r="B8" s="6" t="n">
        <v>146232624</v>
      </c>
    </row>
    <row r="9" spans="1:3">
      <c r="A9" s="4" t="s">
        <v>451</v>
      </c>
      <c r="B9" s="7" t="n">
        <v>189573723</v>
      </c>
      <c r="C9" s="7" t="n">
        <v>1893404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2</v>
      </c>
      <c r="B1" s="2" t="s">
        <v>301</v>
      </c>
    </row>
    <row r="2" spans="1:2">
      <c r="A2" s="3" t="s">
        <v>169</v>
      </c>
    </row>
    <row r="3" spans="1:2">
      <c r="A3" s="6" t="n">
        <v>2017</v>
      </c>
      <c r="B3" s="7" t="n">
        <v>26248038</v>
      </c>
    </row>
    <row r="4" spans="1:2">
      <c r="A4" s="6" t="n">
        <v>2018</v>
      </c>
      <c r="B4" s="6" t="n">
        <v>22967833</v>
      </c>
    </row>
    <row r="5" spans="1:2">
      <c r="A5" s="6" t="n">
        <v>2019</v>
      </c>
      <c r="B5" s="6" t="n">
        <v>17398950</v>
      </c>
    </row>
    <row r="6" spans="1:2">
      <c r="A6" s="6" t="n">
        <v>2020</v>
      </c>
      <c r="B6" s="6" t="n">
        <v>13193054</v>
      </c>
    </row>
    <row r="7" spans="1:2">
      <c r="A7" s="6" t="n">
        <v>2021</v>
      </c>
      <c r="B7" s="6" t="n">
        <v>8338053</v>
      </c>
    </row>
    <row r="8" spans="1:2">
      <c r="A8" s="4" t="s">
        <v>304</v>
      </c>
      <c r="B8" s="6" t="n">
        <v>14109573</v>
      </c>
    </row>
    <row r="9" spans="1:2">
      <c r="A9" s="4" t="s">
        <v>93</v>
      </c>
      <c r="B9" s="7" t="n">
        <v>1022555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3</v>
      </c>
      <c r="B1" s="2" t="s">
        <v>1</v>
      </c>
    </row>
    <row r="2" spans="1:5">
      <c r="B2" s="2" t="s">
        <v>2</v>
      </c>
      <c r="C2" s="2" t="s">
        <v>63</v>
      </c>
      <c r="D2" s="2" t="s">
        <v>23</v>
      </c>
      <c r="E2" s="2" t="s">
        <v>454</v>
      </c>
    </row>
    <row r="3" spans="1:5">
      <c r="A3" s="3" t="s">
        <v>455</v>
      </c>
    </row>
    <row r="4" spans="1:5">
      <c r="A4" s="4" t="s">
        <v>456</v>
      </c>
      <c r="B4" s="6" t="n">
        <v>729119</v>
      </c>
    </row>
    <row r="5" spans="1:5">
      <c r="A5" s="4" t="s">
        <v>457</v>
      </c>
      <c r="B5" s="6" t="n">
        <v>5062674</v>
      </c>
    </row>
    <row r="6" spans="1:5">
      <c r="A6" s="4" t="s">
        <v>458</v>
      </c>
      <c r="E6" s="10" t="n">
        <v>0.0175</v>
      </c>
    </row>
    <row r="7" spans="1:5">
      <c r="A7" s="4" t="s">
        <v>459</v>
      </c>
      <c r="B7" s="7" t="n">
        <v>1245605</v>
      </c>
    </row>
    <row r="8" spans="1:5">
      <c r="A8" s="4" t="s">
        <v>460</v>
      </c>
      <c r="B8" s="6" t="n">
        <v>3734897</v>
      </c>
      <c r="C8" s="7" t="n">
        <v>992883</v>
      </c>
    </row>
    <row r="9" spans="1:5">
      <c r="A9" s="4" t="s">
        <v>461</v>
      </c>
      <c r="B9" s="6" t="n">
        <v>511300</v>
      </c>
      <c r="C9" s="6" t="n">
        <v>2502223</v>
      </c>
    </row>
    <row r="10" spans="1:5">
      <c r="A10" s="4" t="s">
        <v>462</v>
      </c>
      <c r="B10" s="6" t="n">
        <v>4246197</v>
      </c>
      <c r="C10" s="7" t="n">
        <v>3495106</v>
      </c>
    </row>
    <row r="11" spans="1:5">
      <c r="A11" s="4" t="s">
        <v>463</v>
      </c>
    </row>
    <row r="12" spans="1:5">
      <c r="A12" s="3" t="s">
        <v>455</v>
      </c>
    </row>
    <row r="13" spans="1:5">
      <c r="A13" s="4" t="s">
        <v>459</v>
      </c>
      <c r="B13" s="7" t="n">
        <v>422774</v>
      </c>
    </row>
    <row r="14" spans="1:5">
      <c r="A14" s="4" t="s">
        <v>464</v>
      </c>
      <c r="B14" s="4" t="s">
        <v>465</v>
      </c>
    </row>
    <row r="15" spans="1:5">
      <c r="A15" s="4" t="s">
        <v>466</v>
      </c>
    </row>
    <row r="16" spans="1:5">
      <c r="A16" s="3" t="s">
        <v>455</v>
      </c>
    </row>
    <row r="17" spans="1:5">
      <c r="A17" s="4" t="s">
        <v>467</v>
      </c>
      <c r="B17" s="6" t="n">
        <v>1000000</v>
      </c>
    </row>
    <row r="18" spans="1:5">
      <c r="A18" s="4" t="s">
        <v>106</v>
      </c>
      <c r="B18" s="6" t="n">
        <v>54707</v>
      </c>
    </row>
    <row r="19" spans="1:5">
      <c r="A19" s="4" t="s">
        <v>468</v>
      </c>
      <c r="B19" s="7" t="n">
        <v>70000</v>
      </c>
    </row>
    <row r="20" spans="1:5">
      <c r="A20" s="4" t="s">
        <v>469</v>
      </c>
      <c r="B20" s="6" t="n">
        <v>702401</v>
      </c>
    </row>
    <row r="21" spans="1:5">
      <c r="A21" s="4" t="s">
        <v>52</v>
      </c>
    </row>
    <row r="22" spans="1:5">
      <c r="A22" s="3" t="s">
        <v>455</v>
      </c>
    </row>
    <row r="23" spans="1:5">
      <c r="A23" s="4" t="s">
        <v>456</v>
      </c>
      <c r="B23" s="6" t="n">
        <v>729119</v>
      </c>
      <c r="D23" s="6" t="n">
        <v>729119</v>
      </c>
    </row>
    <row r="24" spans="1:5">
      <c r="A24" s="4" t="s">
        <v>470</v>
      </c>
    </row>
    <row r="25" spans="1:5">
      <c r="A25" s="3" t="s">
        <v>455</v>
      </c>
    </row>
    <row r="26" spans="1:5">
      <c r="A26" s="4" t="s">
        <v>457</v>
      </c>
      <c r="B26" s="6" t="n">
        <v>2635025</v>
      </c>
    </row>
    <row r="27" spans="1:5">
      <c r="A27" s="4" t="s">
        <v>471</v>
      </c>
    </row>
    <row r="28" spans="1:5">
      <c r="A28" s="3" t="s">
        <v>455</v>
      </c>
    </row>
    <row r="29" spans="1:5">
      <c r="A29" s="4" t="s">
        <v>472</v>
      </c>
      <c r="B29" s="6" t="n">
        <v>3354583</v>
      </c>
    </row>
    <row r="30" spans="1:5">
      <c r="A30" s="4" t="s">
        <v>473</v>
      </c>
    </row>
    <row r="31" spans="1:5">
      <c r="A31" s="3" t="s">
        <v>455</v>
      </c>
    </row>
    <row r="32" spans="1:5">
      <c r="A32" s="4" t="s">
        <v>474</v>
      </c>
      <c r="B32" s="7" t="n">
        <v>3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75</v>
      </c>
      <c r="B1" s="2" t="s">
        <v>1</v>
      </c>
    </row>
    <row r="2" spans="1:3">
      <c r="B2" s="2" t="s">
        <v>2</v>
      </c>
      <c r="C2" s="2" t="s">
        <v>63</v>
      </c>
    </row>
    <row r="3" spans="1:3">
      <c r="A3" s="4" t="s">
        <v>476</v>
      </c>
    </row>
    <row r="4" spans="1:3">
      <c r="A4" s="3" t="s">
        <v>477</v>
      </c>
    </row>
    <row r="5" spans="1:3">
      <c r="A5" s="4" t="s">
        <v>478</v>
      </c>
      <c r="B5" s="4" t="s">
        <v>279</v>
      </c>
    </row>
    <row r="6" spans="1:3">
      <c r="A6" s="4" t="s">
        <v>479</v>
      </c>
    </row>
    <row r="7" spans="1:3">
      <c r="A7" s="3" t="s">
        <v>477</v>
      </c>
    </row>
    <row r="8" spans="1:3">
      <c r="A8" s="4" t="s">
        <v>478</v>
      </c>
      <c r="B8" s="4" t="s">
        <v>480</v>
      </c>
    </row>
    <row r="9" spans="1:3">
      <c r="A9" s="4" t="s">
        <v>481</v>
      </c>
    </row>
    <row r="10" spans="1:3">
      <c r="A10" s="3" t="s">
        <v>477</v>
      </c>
    </row>
    <row r="11" spans="1:3">
      <c r="A11" s="4" t="s">
        <v>478</v>
      </c>
      <c r="B11" s="4" t="s">
        <v>482</v>
      </c>
    </row>
    <row r="12" spans="1:3">
      <c r="A12" s="4" t="s">
        <v>483</v>
      </c>
    </row>
    <row r="13" spans="1:3">
      <c r="A13" s="3" t="s">
        <v>477</v>
      </c>
    </row>
    <row r="14" spans="1:3">
      <c r="A14" s="4" t="s">
        <v>478</v>
      </c>
      <c r="B14" s="4" t="s">
        <v>277</v>
      </c>
    </row>
    <row r="15" spans="1:3">
      <c r="A15" s="4" t="s">
        <v>484</v>
      </c>
    </row>
    <row r="16" spans="1:3">
      <c r="A16" s="3" t="s">
        <v>477</v>
      </c>
    </row>
    <row r="17" spans="1:3">
      <c r="A17" s="4" t="s">
        <v>485</v>
      </c>
      <c r="B17" s="6" t="n">
        <v>2045</v>
      </c>
    </row>
    <row r="18" spans="1:3">
      <c r="A18" s="4" t="s">
        <v>486</v>
      </c>
      <c r="B18" s="7" t="n">
        <v>4539</v>
      </c>
      <c r="C18" s="7" t="n">
        <v>4432</v>
      </c>
    </row>
    <row r="19" spans="1:3">
      <c r="A19" s="4" t="s">
        <v>487</v>
      </c>
    </row>
    <row r="20" spans="1:3">
      <c r="A20" s="3" t="s">
        <v>477</v>
      </c>
    </row>
    <row r="21" spans="1:3">
      <c r="A21" s="4" t="s">
        <v>485</v>
      </c>
      <c r="B21" s="6" t="n">
        <v>2054</v>
      </c>
    </row>
    <row r="22" spans="1:3">
      <c r="A22" s="4" t="s">
        <v>486</v>
      </c>
      <c r="B22" s="7" t="n">
        <v>11428</v>
      </c>
      <c r="C22" s="6" t="n">
        <v>0</v>
      </c>
    </row>
    <row r="23" spans="1:3">
      <c r="A23" s="4" t="s">
        <v>488</v>
      </c>
    </row>
    <row r="24" spans="1:3">
      <c r="A24" s="3" t="s">
        <v>477</v>
      </c>
    </row>
    <row r="25" spans="1:3">
      <c r="A25" s="4" t="s">
        <v>485</v>
      </c>
      <c r="B25" s="6" t="n">
        <v>2056</v>
      </c>
    </row>
    <row r="26" spans="1:3">
      <c r="A26" s="4" t="s">
        <v>486</v>
      </c>
      <c r="B26" s="7" t="n">
        <v>4463</v>
      </c>
      <c r="C26" s="6" t="n">
        <v>0</v>
      </c>
    </row>
    <row r="27" spans="1:3">
      <c r="A27" s="4" t="s">
        <v>489</v>
      </c>
    </row>
    <row r="28" spans="1:3">
      <c r="A28" s="3" t="s">
        <v>477</v>
      </c>
    </row>
    <row r="29" spans="1:3">
      <c r="A29" s="4" t="s">
        <v>485</v>
      </c>
      <c r="B29" s="6" t="n">
        <v>2019</v>
      </c>
    </row>
    <row r="30" spans="1:3">
      <c r="A30" s="4" t="s">
        <v>490</v>
      </c>
      <c r="B30" s="7" t="n">
        <v>16758</v>
      </c>
      <c r="C30" s="7" t="n">
        <v>16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1</v>
      </c>
      <c r="B1" s="2" t="s">
        <v>301</v>
      </c>
    </row>
    <row r="2" spans="1:2">
      <c r="A2" s="3" t="s">
        <v>175</v>
      </c>
    </row>
    <row r="3" spans="1:2">
      <c r="A3" s="6" t="n">
        <v>2017</v>
      </c>
      <c r="B3" s="7" t="n">
        <v>172175</v>
      </c>
    </row>
    <row r="4" spans="1:2">
      <c r="A4" s="6" t="n">
        <v>2018</v>
      </c>
      <c r="B4" s="6" t="n">
        <v>175844</v>
      </c>
    </row>
    <row r="5" spans="1:2">
      <c r="A5" s="6" t="n">
        <v>2019</v>
      </c>
      <c r="B5" s="6" t="n">
        <v>178858</v>
      </c>
    </row>
    <row r="6" spans="1:2">
      <c r="A6" s="6" t="n">
        <v>2020</v>
      </c>
      <c r="B6" s="6" t="n">
        <v>119754</v>
      </c>
    </row>
    <row r="7" spans="1:2">
      <c r="A7" s="6" t="n">
        <v>2021</v>
      </c>
      <c r="B7" s="6" t="n">
        <v>77611</v>
      </c>
    </row>
    <row r="8" spans="1:2">
      <c r="A8" s="4" t="s">
        <v>304</v>
      </c>
      <c r="B8" s="6" t="n">
        <v>2942390</v>
      </c>
    </row>
    <row r="9" spans="1:2">
      <c r="A9" s="4" t="s">
        <v>492</v>
      </c>
      <c r="B9" s="7" t="n">
        <v>36666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742193</v>
      </c>
      <c r="C4" s="7" t="n">
        <v>3789277</v>
      </c>
    </row>
    <row r="5" spans="1:3">
      <c r="A5" s="4" t="s">
        <v>66</v>
      </c>
      <c r="B5" s="6" t="n">
        <v>254891</v>
      </c>
      <c r="C5" s="6" t="n">
        <v>212298</v>
      </c>
    </row>
    <row r="6" spans="1:3">
      <c r="A6" s="4" t="s">
        <v>67</v>
      </c>
      <c r="B6" s="6" t="n">
        <v>152846</v>
      </c>
      <c r="C6" s="6" t="n">
        <v>108893</v>
      </c>
    </row>
    <row r="7" spans="1:3">
      <c r="A7" s="4" t="s">
        <v>68</v>
      </c>
      <c r="B7" s="6" t="n">
        <v>1988732</v>
      </c>
      <c r="C7" s="6" t="n">
        <v>1043284</v>
      </c>
    </row>
    <row r="8" spans="1:3">
      <c r="A8" s="4" t="s">
        <v>69</v>
      </c>
      <c r="B8" s="6" t="n">
        <v>9138662</v>
      </c>
      <c r="C8" s="6" t="n">
        <v>5153752</v>
      </c>
    </row>
    <row r="9" spans="1:3">
      <c r="A9" s="3" t="s">
        <v>70</v>
      </c>
    </row>
    <row r="10" spans="1:3">
      <c r="A10" s="4" t="s">
        <v>71</v>
      </c>
      <c r="B10" s="6" t="n">
        <v>2675025</v>
      </c>
      <c r="C10" s="6" t="n">
        <v>1553674</v>
      </c>
    </row>
    <row r="11" spans="1:3">
      <c r="A11" s="4" t="s">
        <v>72</v>
      </c>
      <c r="B11" s="6" t="n">
        <v>377408</v>
      </c>
      <c r="C11" s="6" t="n">
        <v>369775</v>
      </c>
    </row>
    <row r="12" spans="1:3">
      <c r="A12" s="4" t="s">
        <v>73</v>
      </c>
      <c r="B12" s="6" t="n">
        <v>4880087</v>
      </c>
      <c r="C12" s="6" t="n">
        <v>3000978</v>
      </c>
    </row>
    <row r="13" spans="1:3">
      <c r="A13" s="4" t="s">
        <v>74</v>
      </c>
      <c r="B13" s="6" t="n">
        <v>87526</v>
      </c>
      <c r="C13" s="6" t="n">
        <v>47198</v>
      </c>
    </row>
    <row r="14" spans="1:3">
      <c r="A14" s="4" t="s">
        <v>75</v>
      </c>
      <c r="B14" s="6" t="n">
        <v>2281108</v>
      </c>
      <c r="C14" s="6" t="n">
        <v>2308964</v>
      </c>
    </row>
    <row r="15" spans="1:3">
      <c r="A15" s="4" t="s">
        <v>76</v>
      </c>
      <c r="B15" s="6" t="n">
        <v>10301154</v>
      </c>
      <c r="C15" s="6" t="n">
        <v>7280589</v>
      </c>
    </row>
    <row r="16" spans="1:3">
      <c r="A16" s="4" t="s">
        <v>77</v>
      </c>
      <c r="B16" s="6" t="n">
        <v>-1162492</v>
      </c>
      <c r="C16" s="6" t="n">
        <v>-2126837</v>
      </c>
    </row>
    <row r="17" spans="1:3">
      <c r="A17" s="4" t="s">
        <v>78</v>
      </c>
      <c r="B17" s="6" t="n">
        <v>-2419815</v>
      </c>
      <c r="C17" s="6" t="n">
        <v>-2142719</v>
      </c>
    </row>
    <row r="18" spans="1:3">
      <c r="A18" s="4" t="s">
        <v>79</v>
      </c>
      <c r="B18" s="6" t="n">
        <v>-3582307</v>
      </c>
      <c r="C18" s="6" t="n">
        <v>-4269556</v>
      </c>
    </row>
    <row r="19" spans="1:3">
      <c r="A19" s="4" t="s">
        <v>80</v>
      </c>
      <c r="B19" s="6" t="n">
        <v>20525</v>
      </c>
      <c r="C19" s="6" t="n">
        <v>46367</v>
      </c>
    </row>
    <row r="20" spans="1:3">
      <c r="A20" s="4" t="s">
        <v>81</v>
      </c>
      <c r="B20" s="6" t="n">
        <v>-3561782</v>
      </c>
      <c r="C20" s="6" t="n">
        <v>-4223189</v>
      </c>
    </row>
    <row r="21" spans="1:3">
      <c r="A21" s="4" t="s">
        <v>82</v>
      </c>
      <c r="B21" s="6" t="n">
        <v>-332876</v>
      </c>
      <c r="C21" s="6" t="n">
        <v>-462376</v>
      </c>
    </row>
    <row r="22" spans="1:3">
      <c r="A22" s="4" t="s">
        <v>83</v>
      </c>
      <c r="B22" s="6" t="n">
        <v>-3228906</v>
      </c>
      <c r="C22" s="6" t="n">
        <v>-3760813</v>
      </c>
    </row>
    <row r="23" spans="1:3">
      <c r="A23" s="4" t="s">
        <v>84</v>
      </c>
      <c r="B23" s="6" t="n">
        <v>-511300</v>
      </c>
      <c r="C23" s="6" t="n">
        <v>-2502223</v>
      </c>
    </row>
    <row r="24" spans="1:3">
      <c r="A24" s="4" t="s">
        <v>85</v>
      </c>
      <c r="B24" s="7" t="n">
        <v>-3740206</v>
      </c>
      <c r="C24" s="7" t="n">
        <v>-6263036</v>
      </c>
    </row>
    <row r="25" spans="1:3">
      <c r="A25" s="4" t="s">
        <v>86</v>
      </c>
      <c r="B25" s="8" t="n">
        <v>-0.06</v>
      </c>
      <c r="C25" s="8" t="n">
        <v>-0.8100000000000001</v>
      </c>
    </row>
    <row r="26" spans="1:3">
      <c r="A26" s="4" t="s">
        <v>87</v>
      </c>
      <c r="B26" s="6" t="n">
        <v>0</v>
      </c>
      <c r="C26" s="9" t="n">
        <v>0.01</v>
      </c>
    </row>
    <row r="27" spans="1:3">
      <c r="A27" s="4" t="s">
        <v>88</v>
      </c>
      <c r="B27" s="8" t="n">
        <v>-0.06</v>
      </c>
      <c r="C27" s="8" t="n">
        <v>-0.8</v>
      </c>
    </row>
    <row r="28" spans="1:3">
      <c r="A28" s="3" t="s">
        <v>89</v>
      </c>
    </row>
    <row r="29" spans="1:3">
      <c r="A29" s="4" t="s">
        <v>90</v>
      </c>
      <c r="B29" s="6" t="n">
        <v>66272926</v>
      </c>
      <c r="C29" s="6" t="n">
        <v>7806467</v>
      </c>
    </row>
    <row r="30" spans="1:3">
      <c r="A30" s="4" t="s">
        <v>91</v>
      </c>
      <c r="B30" s="8" t="n">
        <v>0.05</v>
      </c>
      <c r="C30"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63</v>
      </c>
    </row>
    <row r="3" spans="1:3">
      <c r="A3" s="3" t="s">
        <v>494</v>
      </c>
    </row>
    <row r="4" spans="1:3">
      <c r="A4" s="4" t="s">
        <v>495</v>
      </c>
      <c r="B4" s="7" t="n">
        <v>75649</v>
      </c>
      <c r="C4" s="7" t="n">
        <v>354521</v>
      </c>
    </row>
    <row r="5" spans="1:3">
      <c r="A5" s="4" t="s">
        <v>496</v>
      </c>
      <c r="B5" s="6" t="n">
        <v>-302010</v>
      </c>
      <c r="C5" s="6" t="n">
        <v>-176435</v>
      </c>
    </row>
    <row r="6" spans="1:3">
      <c r="A6" s="4" t="s">
        <v>497</v>
      </c>
      <c r="B6" s="7" t="n">
        <v>-464963</v>
      </c>
      <c r="C6" s="7" t="n">
        <v>-5976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498</v>
      </c>
      <c r="B1" s="2" t="s">
        <v>301</v>
      </c>
    </row>
    <row r="2" spans="1:2">
      <c r="A2" s="4" t="s">
        <v>499</v>
      </c>
    </row>
    <row r="3" spans="1:2">
      <c r="A3" s="3" t="s">
        <v>494</v>
      </c>
    </row>
    <row r="4" spans="1:2">
      <c r="A4" s="4" t="s">
        <v>500</v>
      </c>
      <c r="B4" s="7" t="n">
        <v>27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7"/>
    <col customWidth="1" max="3" min="3" width="38"/>
    <col customWidth="1" max="4" min="4" width="37"/>
    <col customWidth="1" max="5" min="5" width="31"/>
    <col customWidth="1" max="6" min="6" width="31"/>
    <col customWidth="1" max="7" min="7" width="31"/>
    <col customWidth="1" max="8" min="8" width="21"/>
  </cols>
  <sheetData>
    <row r="1" spans="1:8">
      <c r="A1" s="1" t="s">
        <v>501</v>
      </c>
      <c r="B1" s="2" t="s">
        <v>502</v>
      </c>
      <c r="C1" s="2" t="s">
        <v>503</v>
      </c>
      <c r="D1" s="2" t="s">
        <v>504</v>
      </c>
      <c r="E1" s="2" t="s">
        <v>505</v>
      </c>
      <c r="F1" s="2" t="s">
        <v>506</v>
      </c>
      <c r="G1" s="2" t="s">
        <v>507</v>
      </c>
      <c r="H1" s="2" t="s">
        <v>508</v>
      </c>
    </row>
    <row r="2" spans="1:8">
      <c r="A2" s="3" t="s">
        <v>509</v>
      </c>
    </row>
    <row r="3" spans="1:8">
      <c r="A3" s="4" t="s">
        <v>510</v>
      </c>
      <c r="E3" s="8" t="n">
        <v>0.01</v>
      </c>
      <c r="G3" s="8" t="n">
        <v>0.01</v>
      </c>
    </row>
    <row r="4" spans="1:8">
      <c r="A4" s="4" t="s">
        <v>511</v>
      </c>
      <c r="E4" s="7" t="n">
        <v>184970426</v>
      </c>
      <c r="G4" s="7" t="n">
        <v>184629082</v>
      </c>
    </row>
    <row r="5" spans="1:8">
      <c r="A5" s="4" t="s">
        <v>346</v>
      </c>
    </row>
    <row r="6" spans="1:8">
      <c r="A6" s="3" t="s">
        <v>509</v>
      </c>
    </row>
    <row r="7" spans="1:8">
      <c r="A7" s="4" t="s">
        <v>512</v>
      </c>
      <c r="E7" s="4" t="s">
        <v>351</v>
      </c>
    </row>
    <row r="8" spans="1:8">
      <c r="A8" s="4" t="s">
        <v>513</v>
      </c>
      <c r="H8" s="7" t="n">
        <v>45000000</v>
      </c>
    </row>
    <row r="9" spans="1:8">
      <c r="A9" s="4" t="s">
        <v>511</v>
      </c>
      <c r="E9" s="7" t="n">
        <v>6873750</v>
      </c>
    </row>
    <row r="10" spans="1:8">
      <c r="A10" s="4" t="s">
        <v>514</v>
      </c>
    </row>
    <row r="11" spans="1:8">
      <c r="A11" s="3" t="s">
        <v>509</v>
      </c>
    </row>
    <row r="12" spans="1:8">
      <c r="A12" s="4" t="s">
        <v>512</v>
      </c>
      <c r="E12" s="4" t="s">
        <v>357</v>
      </c>
    </row>
    <row r="13" spans="1:8">
      <c r="A13" s="4" t="s">
        <v>511</v>
      </c>
      <c r="E13" s="7" t="n">
        <v>3000000</v>
      </c>
      <c r="G13" s="7" t="n">
        <v>3000000</v>
      </c>
    </row>
    <row r="14" spans="1:8">
      <c r="A14" s="4" t="s">
        <v>515</v>
      </c>
    </row>
    <row r="15" spans="1:8">
      <c r="A15" s="3" t="s">
        <v>509</v>
      </c>
    </row>
    <row r="16" spans="1:8">
      <c r="A16" s="4" t="s">
        <v>516</v>
      </c>
      <c r="E16" s="6" t="n">
        <v>8445894</v>
      </c>
      <c r="F16" s="7" t="n">
        <v>5500993</v>
      </c>
    </row>
    <row r="17" spans="1:8">
      <c r="A17" s="4" t="s">
        <v>112</v>
      </c>
      <c r="E17" s="6" t="n">
        <v>-4009869</v>
      </c>
      <c r="F17" s="6" t="n">
        <v>-4759684</v>
      </c>
    </row>
    <row r="18" spans="1:8">
      <c r="A18" s="4" t="s">
        <v>517</v>
      </c>
      <c r="E18" s="6" t="n">
        <v>-3554453</v>
      </c>
      <c r="F18" s="6" t="n">
        <v>-4097715</v>
      </c>
    </row>
    <row r="19" spans="1:8">
      <c r="A19" s="4" t="s">
        <v>518</v>
      </c>
      <c r="E19" s="7" t="n">
        <v>-4065753</v>
      </c>
      <c r="F19" s="7" t="n">
        <v>-6599938</v>
      </c>
    </row>
    <row r="20" spans="1:8">
      <c r="A20" s="4" t="s">
        <v>519</v>
      </c>
      <c r="E20" s="8" t="n">
        <v>-0.06</v>
      </c>
      <c r="F20" s="8" t="n">
        <v>-0.85</v>
      </c>
    </row>
    <row r="21" spans="1:8">
      <c r="A21" s="4" t="s">
        <v>520</v>
      </c>
      <c r="E21" s="8" t="n">
        <v>-0.06</v>
      </c>
      <c r="F21" s="8" t="n">
        <v>-0.85</v>
      </c>
    </row>
    <row r="22" spans="1:8">
      <c r="A22" s="4" t="s">
        <v>521</v>
      </c>
    </row>
    <row r="23" spans="1:8">
      <c r="A23" s="3" t="s">
        <v>509</v>
      </c>
    </row>
    <row r="24" spans="1:8">
      <c r="A24" s="4" t="s">
        <v>522</v>
      </c>
      <c r="D24" s="7" t="n">
        <v>8000000</v>
      </c>
    </row>
    <row r="25" spans="1:8">
      <c r="A25" s="4" t="s">
        <v>512</v>
      </c>
      <c r="D25" s="4" t="s">
        <v>434</v>
      </c>
    </row>
    <row r="26" spans="1:8">
      <c r="A26" s="4" t="s">
        <v>523</v>
      </c>
      <c r="D26" s="6" t="n">
        <v>6000000</v>
      </c>
    </row>
    <row r="27" spans="1:8">
      <c r="A27" s="4" t="s">
        <v>524</v>
      </c>
      <c r="D27" s="10" t="n">
        <v>0.0001</v>
      </c>
    </row>
    <row r="28" spans="1:8">
      <c r="A28" s="4" t="s">
        <v>525</v>
      </c>
    </row>
    <row r="29" spans="1:8">
      <c r="A29" s="3" t="s">
        <v>509</v>
      </c>
    </row>
    <row r="30" spans="1:8">
      <c r="A30" s="4" t="s">
        <v>513</v>
      </c>
      <c r="C30" s="7" t="n">
        <v>67200000</v>
      </c>
    </row>
    <row r="31" spans="1:8">
      <c r="A31" s="4" t="s">
        <v>526</v>
      </c>
      <c r="C31" s="7" t="n">
        <v>60400000</v>
      </c>
    </row>
    <row r="32" spans="1:8">
      <c r="A32" s="4" t="s">
        <v>527</v>
      </c>
      <c r="C32" s="4" t="s">
        <v>400</v>
      </c>
    </row>
    <row r="33" spans="1:8">
      <c r="A33" s="4" t="s">
        <v>528</v>
      </c>
    </row>
    <row r="34" spans="1:8">
      <c r="A34" s="3" t="s">
        <v>509</v>
      </c>
    </row>
    <row r="35" spans="1:8">
      <c r="A35" s="4" t="s">
        <v>512</v>
      </c>
      <c r="B35" s="4" t="s">
        <v>357</v>
      </c>
    </row>
    <row r="36" spans="1:8">
      <c r="A36" s="4" t="s">
        <v>511</v>
      </c>
      <c r="B36" s="7" t="n">
        <v>3000000</v>
      </c>
    </row>
    <row r="37" spans="1:8">
      <c r="A37" s="4" t="s">
        <v>529</v>
      </c>
      <c r="B37" s="4" t="s">
        <v>530</v>
      </c>
    </row>
    <row r="38" spans="1:8">
      <c r="A38" s="4" t="s">
        <v>531</v>
      </c>
      <c r="B38" s="6" t="n">
        <v>1417079</v>
      </c>
    </row>
    <row r="39" spans="1:8">
      <c r="A39" s="4" t="s">
        <v>532</v>
      </c>
    </row>
    <row r="40" spans="1:8">
      <c r="A40" s="3" t="s">
        <v>509</v>
      </c>
    </row>
    <row r="41" spans="1:8">
      <c r="A41" s="4" t="s">
        <v>533</v>
      </c>
      <c r="C41" s="6" t="n">
        <v>14</v>
      </c>
    </row>
    <row r="42" spans="1:8">
      <c r="A42" s="4" t="s">
        <v>534</v>
      </c>
      <c r="C42" s="7" t="n">
        <v>71000000</v>
      </c>
    </row>
    <row r="43" spans="1:8">
      <c r="A43" s="4" t="s">
        <v>535</v>
      </c>
      <c r="C43" s="6" t="n">
        <v>888889</v>
      </c>
    </row>
    <row r="44" spans="1:8">
      <c r="A44" s="4" t="s">
        <v>536</v>
      </c>
      <c r="C44" s="6" t="n">
        <v>605358</v>
      </c>
    </row>
    <row r="45" spans="1:8">
      <c r="A45" s="4" t="s">
        <v>537</v>
      </c>
      <c r="C45" s="4" t="s">
        <v>538</v>
      </c>
    </row>
    <row r="46" spans="1:8">
      <c r="A46" s="4" t="s">
        <v>539</v>
      </c>
      <c r="C46" s="6" t="n">
        <v>77</v>
      </c>
    </row>
    <row r="47" spans="1:8">
      <c r="A47" s="4" t="s">
        <v>540</v>
      </c>
      <c r="C47" s="7" t="n">
        <v>58595869</v>
      </c>
    </row>
    <row r="48" spans="1:8">
      <c r="A48" s="4" t="s">
        <v>541</v>
      </c>
      <c r="C48" s="6" t="n">
        <v>-2662231</v>
      </c>
    </row>
    <row r="49" spans="1:8">
      <c r="A49" s="4" t="s">
        <v>542</v>
      </c>
      <c r="C49" s="6" t="n">
        <v>71000000</v>
      </c>
    </row>
    <row r="50" spans="1:8">
      <c r="A50" s="4" t="s">
        <v>543</v>
      </c>
      <c r="C50" s="6" t="n">
        <v>69000000</v>
      </c>
    </row>
    <row r="51" spans="1:8">
      <c r="A51" s="4" t="s">
        <v>544</v>
      </c>
      <c r="C51" s="6" t="n">
        <v>2000000</v>
      </c>
    </row>
    <row r="52" spans="1:8">
      <c r="A52" s="4" t="s">
        <v>545</v>
      </c>
      <c r="C52" s="6" t="n">
        <v>71000000</v>
      </c>
    </row>
    <row r="53" spans="1:8">
      <c r="A53" s="4" t="s">
        <v>546</v>
      </c>
    </row>
    <row r="54" spans="1:8">
      <c r="A54" s="3" t="s">
        <v>509</v>
      </c>
    </row>
    <row r="55" spans="1:8">
      <c r="A55" s="4" t="s">
        <v>547</v>
      </c>
      <c r="C55" s="6" t="n">
        <v>12124143</v>
      </c>
    </row>
    <row r="56" spans="1:8">
      <c r="A56" s="4" t="s">
        <v>548</v>
      </c>
    </row>
    <row r="57" spans="1:8">
      <c r="A57" s="3" t="s">
        <v>509</v>
      </c>
    </row>
    <row r="58" spans="1:8">
      <c r="A58" s="4" t="s">
        <v>547</v>
      </c>
      <c r="C58" s="7" t="n">
        <v>2942219</v>
      </c>
    </row>
    <row r="59" spans="1:8">
      <c r="A59" s="4" t="s">
        <v>549</v>
      </c>
    </row>
    <row r="60" spans="1:8">
      <c r="A60" s="3" t="s">
        <v>509</v>
      </c>
    </row>
    <row r="61" spans="1:8">
      <c r="A61" s="4" t="s">
        <v>536</v>
      </c>
      <c r="C61" s="6" t="n">
        <v>26001</v>
      </c>
    </row>
    <row r="62" spans="1:8">
      <c r="A62" s="4" t="s">
        <v>550</v>
      </c>
    </row>
    <row r="63" spans="1:8">
      <c r="A63" s="3" t="s">
        <v>509</v>
      </c>
    </row>
    <row r="64" spans="1:8">
      <c r="A64" s="4" t="s">
        <v>536</v>
      </c>
      <c r="C64" s="6" t="n">
        <v>38464</v>
      </c>
    </row>
    <row r="65" spans="1:8">
      <c r="A65" s="4" t="s">
        <v>551</v>
      </c>
    </row>
    <row r="66" spans="1:8">
      <c r="A66" s="3" t="s">
        <v>509</v>
      </c>
    </row>
    <row r="67" spans="1:8">
      <c r="A67" s="4" t="s">
        <v>536</v>
      </c>
      <c r="C67" s="6" t="n">
        <v>47794</v>
      </c>
    </row>
    <row r="68" spans="1:8">
      <c r="A68" s="4" t="s">
        <v>552</v>
      </c>
    </row>
    <row r="69" spans="1:8">
      <c r="A69" s="3" t="s">
        <v>509</v>
      </c>
    </row>
    <row r="70" spans="1:8">
      <c r="A70" s="4" t="s">
        <v>536</v>
      </c>
      <c r="C70" s="6" t="n">
        <v>29572</v>
      </c>
    </row>
    <row r="71" spans="1:8">
      <c r="A71" s="4" t="s">
        <v>553</v>
      </c>
    </row>
    <row r="72" spans="1:8">
      <c r="A72" s="3" t="s">
        <v>509</v>
      </c>
    </row>
    <row r="73" spans="1:8">
      <c r="A73" s="4" t="s">
        <v>536</v>
      </c>
      <c r="C73" s="6" t="n">
        <v>52607</v>
      </c>
    </row>
    <row r="74" spans="1:8">
      <c r="A74" s="4" t="s">
        <v>554</v>
      </c>
    </row>
    <row r="75" spans="1:8">
      <c r="A75" s="3" t="s">
        <v>509</v>
      </c>
    </row>
    <row r="76" spans="1:8">
      <c r="A76" s="4" t="s">
        <v>536</v>
      </c>
      <c r="C76" s="6" t="n">
        <v>47546</v>
      </c>
    </row>
    <row r="77" spans="1:8">
      <c r="A77" s="4" t="s">
        <v>555</v>
      </c>
    </row>
    <row r="78" spans="1:8">
      <c r="A78" s="3" t="s">
        <v>509</v>
      </c>
    </row>
    <row r="79" spans="1:8">
      <c r="A79" s="4" t="s">
        <v>536</v>
      </c>
      <c r="C79" s="6" t="n">
        <v>39218</v>
      </c>
    </row>
    <row r="80" spans="1:8">
      <c r="A80" s="4" t="s">
        <v>556</v>
      </c>
    </row>
    <row r="81" spans="1:8">
      <c r="A81" s="3" t="s">
        <v>509</v>
      </c>
    </row>
    <row r="82" spans="1:8">
      <c r="A82" s="4" t="s">
        <v>536</v>
      </c>
      <c r="C82" s="6" t="n">
        <v>86740</v>
      </c>
    </row>
    <row r="83" spans="1:8">
      <c r="A83" s="4" t="s">
        <v>557</v>
      </c>
    </row>
    <row r="84" spans="1:8">
      <c r="A84" s="3" t="s">
        <v>509</v>
      </c>
    </row>
    <row r="85" spans="1:8">
      <c r="A85" s="4" t="s">
        <v>536</v>
      </c>
      <c r="C85" s="6" t="n">
        <v>26800</v>
      </c>
    </row>
    <row r="86" spans="1:8">
      <c r="A86" s="4" t="s">
        <v>558</v>
      </c>
    </row>
    <row r="87" spans="1:8">
      <c r="A87" s="3" t="s">
        <v>509</v>
      </c>
    </row>
    <row r="88" spans="1:8">
      <c r="A88" s="4" t="s">
        <v>536</v>
      </c>
      <c r="C88" s="6" t="n">
        <v>20029</v>
      </c>
    </row>
    <row r="89" spans="1:8">
      <c r="A89" s="4" t="s">
        <v>559</v>
      </c>
    </row>
    <row r="90" spans="1:8">
      <c r="A90" s="3" t="s">
        <v>509</v>
      </c>
    </row>
    <row r="91" spans="1:8">
      <c r="A91" s="4" t="s">
        <v>536</v>
      </c>
      <c r="C91" s="6" t="n">
        <v>56380</v>
      </c>
    </row>
    <row r="92" spans="1:8">
      <c r="A92" s="4" t="s">
        <v>560</v>
      </c>
    </row>
    <row r="93" spans="1:8">
      <c r="A93" s="3" t="s">
        <v>509</v>
      </c>
    </row>
    <row r="94" spans="1:8">
      <c r="A94" s="4" t="s">
        <v>536</v>
      </c>
      <c r="C94" s="6" t="n">
        <v>44318</v>
      </c>
    </row>
    <row r="95" spans="1:8">
      <c r="A95" s="4" t="s">
        <v>561</v>
      </c>
    </row>
    <row r="96" spans="1:8">
      <c r="A96" s="3" t="s">
        <v>509</v>
      </c>
    </row>
    <row r="97" spans="1:8">
      <c r="A97" s="4" t="s">
        <v>536</v>
      </c>
      <c r="C97" s="6" t="n">
        <v>60874</v>
      </c>
    </row>
    <row r="98" spans="1:8">
      <c r="A98" s="4" t="s">
        <v>562</v>
      </c>
    </row>
    <row r="99" spans="1:8">
      <c r="A99" s="3" t="s">
        <v>509</v>
      </c>
    </row>
    <row r="100" spans="1:8">
      <c r="A100" s="4" t="s">
        <v>536</v>
      </c>
      <c r="C100" s="6" t="n">
        <v>290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9"/>
    <col customWidth="1" max="6" min="6" width="36"/>
    <col customWidth="1" max="7" min="7" width="34"/>
    <col customWidth="1" max="8" min="8" width="58"/>
    <col customWidth="1" max="9" min="9" width="34"/>
    <col customWidth="1" max="10" min="10" width="58"/>
    <col customWidth="1" max="11" min="11" width="69"/>
  </cols>
  <sheetData>
    <row r="1" spans="1:11">
      <c r="A1" s="1" t="s">
        <v>92</v>
      </c>
      <c r="B1" s="2" t="s">
        <v>93</v>
      </c>
      <c r="C1" s="2" t="s">
        <v>94</v>
      </c>
      <c r="D1" s="2" t="s">
        <v>95</v>
      </c>
      <c r="E1" s="2" t="s">
        <v>96</v>
      </c>
      <c r="F1" s="2" t="s">
        <v>97</v>
      </c>
      <c r="G1" s="2" t="s">
        <v>98</v>
      </c>
      <c r="H1" s="2" t="s">
        <v>99</v>
      </c>
      <c r="I1" s="2" t="s">
        <v>52</v>
      </c>
      <c r="J1" s="2" t="s">
        <v>100</v>
      </c>
      <c r="K1" s="2" t="s">
        <v>101</v>
      </c>
    </row>
    <row r="2" spans="1:11">
      <c r="A2" s="4" t="s">
        <v>102</v>
      </c>
      <c r="C2" s="6" t="n">
        <v>66259673</v>
      </c>
      <c r="G2" s="6" t="n">
        <v>4055292</v>
      </c>
      <c r="H2" s="6" t="n">
        <v>562</v>
      </c>
      <c r="J2" s="6" t="n">
        <v>729119</v>
      </c>
    </row>
    <row r="3" spans="1:11">
      <c r="A3" s="4" t="s">
        <v>103</v>
      </c>
      <c r="B3" s="7" t="n">
        <v>107366738</v>
      </c>
      <c r="C3" s="7" t="n">
        <v>662596</v>
      </c>
      <c r="D3" s="7" t="n">
        <v>220370984</v>
      </c>
      <c r="E3" s="7" t="n">
        <v>-140306846</v>
      </c>
      <c r="F3" s="7" t="n">
        <v>98264852</v>
      </c>
      <c r="G3" s="7" t="n">
        <v>9101886</v>
      </c>
      <c r="H3" s="7" t="n">
        <v>452971</v>
      </c>
      <c r="J3" s="7" t="n">
        <v>17085147</v>
      </c>
    </row>
    <row r="4" spans="1:11">
      <c r="A4" s="3" t="s">
        <v>104</v>
      </c>
    </row>
    <row r="5" spans="1:11">
      <c r="A5" s="4" t="s">
        <v>105</v>
      </c>
      <c r="B5" s="7" t="n">
        <v>88525</v>
      </c>
      <c r="I5" s="7" t="n">
        <v>88525</v>
      </c>
      <c r="J5" s="7" t="n">
        <v>88525</v>
      </c>
      <c r="K5" s="7" t="n">
        <v>88525</v>
      </c>
    </row>
    <row r="6" spans="1:11">
      <c r="A6" s="4" t="s">
        <v>106</v>
      </c>
      <c r="C6" s="6" t="n">
        <v>54707</v>
      </c>
    </row>
    <row r="7" spans="1:11">
      <c r="A7" s="4" t="s">
        <v>107</v>
      </c>
      <c r="B7" s="6" t="n">
        <v>70000</v>
      </c>
      <c r="C7" s="6" t="n">
        <v>547</v>
      </c>
      <c r="D7" s="6" t="n">
        <v>69453</v>
      </c>
      <c r="F7" s="6" t="n">
        <v>70000</v>
      </c>
    </row>
    <row r="8" spans="1:11">
      <c r="A8" s="4" t="s">
        <v>108</v>
      </c>
      <c r="G8" s="6" t="n">
        <v>807727</v>
      </c>
    </row>
    <row r="9" spans="1:11">
      <c r="A9" s="4" t="s">
        <v>109</v>
      </c>
      <c r="B9" s="7" t="n">
        <v>1499383</v>
      </c>
      <c r="G9" s="7" t="n">
        <v>1499383</v>
      </c>
    </row>
    <row r="10" spans="1:11">
      <c r="A10" s="4" t="s">
        <v>110</v>
      </c>
      <c r="D10" s="7" t="n">
        <v>-269272</v>
      </c>
      <c r="F10" s="7" t="n">
        <v>-269272</v>
      </c>
      <c r="G10" s="6" t="n">
        <v>269272</v>
      </c>
    </row>
    <row r="11" spans="1:11">
      <c r="A11" s="4" t="s">
        <v>111</v>
      </c>
      <c r="B11" s="6" t="n">
        <v>-4246197</v>
      </c>
      <c r="E11" s="6" t="n">
        <v>-3990888</v>
      </c>
      <c r="F11" s="6" t="n">
        <v>-3990888</v>
      </c>
    </row>
    <row r="12" spans="1:11">
      <c r="A12" s="4" t="s">
        <v>111</v>
      </c>
      <c r="G12" s="6" t="n">
        <v>-255309</v>
      </c>
    </row>
    <row r="13" spans="1:11">
      <c r="A13" s="4" t="s">
        <v>112</v>
      </c>
      <c r="B13" s="6" t="n">
        <v>-3561782</v>
      </c>
      <c r="E13" s="6" t="n">
        <v>-3228906</v>
      </c>
      <c r="F13" s="6" t="n">
        <v>-3228906</v>
      </c>
      <c r="G13" s="7" t="n">
        <v>-332876</v>
      </c>
    </row>
    <row r="14" spans="1:11">
      <c r="A14" s="4" t="s">
        <v>113</v>
      </c>
      <c r="C14" s="6" t="n">
        <v>66314380</v>
      </c>
      <c r="G14" s="6" t="n">
        <v>4863019</v>
      </c>
      <c r="H14" s="6" t="n">
        <v>562</v>
      </c>
      <c r="J14" s="6" t="n">
        <v>729119</v>
      </c>
    </row>
    <row r="15" spans="1:11">
      <c r="A15" s="4" t="s">
        <v>114</v>
      </c>
      <c r="B15" s="7" t="n">
        <v>101216667</v>
      </c>
      <c r="C15" s="7" t="n">
        <v>663143</v>
      </c>
      <c r="D15" s="7" t="n">
        <v>220171165</v>
      </c>
      <c r="E15" s="7" t="n">
        <v>-147526640</v>
      </c>
      <c r="F15" s="7" t="n">
        <v>90934311</v>
      </c>
      <c r="G15" s="7" t="n">
        <v>10282356</v>
      </c>
      <c r="H15" s="7" t="n">
        <v>452971</v>
      </c>
      <c r="J15" s="7" t="n">
        <v>17173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3</v>
      </c>
    </row>
    <row r="3" spans="1:3">
      <c r="A3" s="3" t="s">
        <v>116</v>
      </c>
    </row>
    <row r="4" spans="1:3">
      <c r="A4" s="4" t="s">
        <v>112</v>
      </c>
      <c r="B4" s="7" t="n">
        <v>-3561782</v>
      </c>
      <c r="C4" s="7" t="n">
        <v>-4223189</v>
      </c>
    </row>
    <row r="5" spans="1:3">
      <c r="A5" s="3" t="s">
        <v>117</v>
      </c>
    </row>
    <row r="6" spans="1:3">
      <c r="A6" s="4" t="s">
        <v>118</v>
      </c>
      <c r="B6" s="6" t="n">
        <v>1733107</v>
      </c>
      <c r="C6" s="6" t="n">
        <v>969492</v>
      </c>
    </row>
    <row r="7" spans="1:3">
      <c r="A7" s="4" t="s">
        <v>119</v>
      </c>
      <c r="B7" s="6" t="n">
        <v>3146980</v>
      </c>
      <c r="C7" s="6" t="n">
        <v>2031486</v>
      </c>
    </row>
    <row r="8" spans="1:3">
      <c r="A8" s="4" t="s">
        <v>120</v>
      </c>
      <c r="B8" s="6" t="n">
        <v>189542</v>
      </c>
      <c r="C8" s="6" t="n">
        <v>441392</v>
      </c>
    </row>
    <row r="9" spans="1:3">
      <c r="A9" s="4" t="s">
        <v>121</v>
      </c>
      <c r="B9" s="6" t="n">
        <v>71612</v>
      </c>
      <c r="C9" s="6" t="n">
        <v>197215</v>
      </c>
    </row>
    <row r="10" spans="1:3">
      <c r="A10" s="4" t="s">
        <v>122</v>
      </c>
      <c r="B10" s="6" t="n">
        <v>70000</v>
      </c>
      <c r="C10" s="6" t="n">
        <v>45000</v>
      </c>
    </row>
    <row r="11" spans="1:3">
      <c r="A11" s="4" t="s">
        <v>74</v>
      </c>
      <c r="B11" s="6" t="n">
        <v>87526</v>
      </c>
      <c r="C11" s="6" t="n">
        <v>47198</v>
      </c>
    </row>
    <row r="12" spans="1:3">
      <c r="A12" s="3" t="s">
        <v>123</v>
      </c>
    </row>
    <row r="13" spans="1:3">
      <c r="A13" s="4" t="s">
        <v>124</v>
      </c>
      <c r="B13" s="6" t="n">
        <v>322899</v>
      </c>
      <c r="C13" s="6" t="n">
        <v>304487</v>
      </c>
    </row>
    <row r="14" spans="1:3">
      <c r="A14" s="4" t="s">
        <v>125</v>
      </c>
      <c r="B14" s="6" t="n">
        <v>-8405</v>
      </c>
      <c r="C14" s="6" t="n">
        <v>-55322</v>
      </c>
    </row>
    <row r="15" spans="1:3">
      <c r="A15" s="4" t="s">
        <v>126</v>
      </c>
      <c r="B15" s="6" t="n">
        <v>146307</v>
      </c>
      <c r="C15" s="6" t="n">
        <v>234902</v>
      </c>
    </row>
    <row r="16" spans="1:3">
      <c r="A16" s="4" t="s">
        <v>32</v>
      </c>
      <c r="B16" s="6" t="n">
        <v>-1869578</v>
      </c>
      <c r="C16" s="6" t="n">
        <v>-4864905</v>
      </c>
    </row>
    <row r="17" spans="1:3">
      <c r="A17" s="4" t="s">
        <v>38</v>
      </c>
      <c r="B17" s="6" t="n">
        <v>329569</v>
      </c>
      <c r="C17" s="6" t="n">
        <v>262342</v>
      </c>
    </row>
    <row r="18" spans="1:3">
      <c r="A18" s="4" t="s">
        <v>127</v>
      </c>
      <c r="B18" s="6" t="n">
        <v>4034</v>
      </c>
      <c r="C18" s="6" t="n">
        <v>265466</v>
      </c>
    </row>
    <row r="19" spans="1:3">
      <c r="A19" s="4" t="s">
        <v>128</v>
      </c>
      <c r="B19" s="6" t="n">
        <v>661811</v>
      </c>
      <c r="C19" s="6" t="n">
        <v>-4344436</v>
      </c>
    </row>
    <row r="20" spans="1:3">
      <c r="A20" s="3" t="s">
        <v>129</v>
      </c>
    </row>
    <row r="21" spans="1:3">
      <c r="A21" s="4" t="s">
        <v>130</v>
      </c>
      <c r="B21" s="6" t="n">
        <v>0</v>
      </c>
      <c r="C21" s="6" t="n">
        <v>-5449388</v>
      </c>
    </row>
    <row r="22" spans="1:3">
      <c r="A22" s="4" t="s">
        <v>131</v>
      </c>
      <c r="B22" s="6" t="n">
        <v>-369306</v>
      </c>
      <c r="C22" s="6" t="n">
        <v>-10600</v>
      </c>
    </row>
    <row r="23" spans="1:3">
      <c r="A23" s="4" t="s">
        <v>132</v>
      </c>
      <c r="B23" s="6" t="n">
        <v>37143</v>
      </c>
      <c r="C23" s="6" t="n">
        <v>-294541</v>
      </c>
    </row>
    <row r="24" spans="1:3">
      <c r="A24" s="4" t="s">
        <v>133</v>
      </c>
      <c r="B24" s="6" t="n">
        <v>0</v>
      </c>
      <c r="C24" s="6" t="n">
        <v>914388</v>
      </c>
    </row>
    <row r="25" spans="1:3">
      <c r="A25" s="4" t="s">
        <v>134</v>
      </c>
      <c r="B25" s="6" t="n">
        <v>-332163</v>
      </c>
      <c r="C25" s="6" t="n">
        <v>-4840141</v>
      </c>
    </row>
    <row r="26" spans="1:3">
      <c r="A26" s="3" t="s">
        <v>135</v>
      </c>
    </row>
    <row r="27" spans="1:3">
      <c r="A27" s="4" t="s">
        <v>136</v>
      </c>
      <c r="B27" s="6" t="n">
        <v>-96552</v>
      </c>
      <c r="C27" s="6" t="n">
        <v>-331858</v>
      </c>
    </row>
    <row r="28" spans="1:3">
      <c r="A28" s="4" t="s">
        <v>137</v>
      </c>
      <c r="B28" s="6" t="n">
        <v>-4142579</v>
      </c>
      <c r="C28" s="6" t="n">
        <v>-2150223</v>
      </c>
    </row>
    <row r="29" spans="1:3">
      <c r="A29" s="4" t="s">
        <v>138</v>
      </c>
      <c r="B29" s="6" t="n">
        <v>0</v>
      </c>
      <c r="C29" s="6" t="n">
        <v>83672828</v>
      </c>
    </row>
    <row r="30" spans="1:3">
      <c r="A30" s="4" t="s">
        <v>139</v>
      </c>
      <c r="B30" s="6" t="n">
        <v>-10145</v>
      </c>
      <c r="C30" s="6" t="n">
        <v>-431540</v>
      </c>
    </row>
    <row r="31" spans="1:3">
      <c r="A31" s="4" t="s">
        <v>140</v>
      </c>
      <c r="B31" s="6" t="n">
        <v>3000000</v>
      </c>
      <c r="C31" s="6" t="n">
        <v>0</v>
      </c>
    </row>
    <row r="32" spans="1:3">
      <c r="A32" s="4" t="s">
        <v>141</v>
      </c>
      <c r="B32" s="6" t="n">
        <v>-2751646</v>
      </c>
      <c r="C32" s="6" t="n">
        <v>-567492</v>
      </c>
    </row>
    <row r="33" spans="1:3">
      <c r="A33" s="4" t="s">
        <v>142</v>
      </c>
      <c r="B33" s="6" t="n">
        <v>-5269</v>
      </c>
      <c r="C33" s="6" t="n">
        <v>-18560</v>
      </c>
    </row>
    <row r="34" spans="1:3">
      <c r="A34" s="4" t="s">
        <v>143</v>
      </c>
      <c r="B34" s="6" t="n">
        <v>-4006191</v>
      </c>
      <c r="C34" s="6" t="n">
        <v>80173155</v>
      </c>
    </row>
    <row r="35" spans="1:3">
      <c r="A35" s="4" t="s">
        <v>144</v>
      </c>
      <c r="B35" s="6" t="n">
        <v>-3676543</v>
      </c>
      <c r="C35" s="6" t="n">
        <v>70988578</v>
      </c>
    </row>
    <row r="36" spans="1:3">
      <c r="A36" s="4" t="s">
        <v>145</v>
      </c>
      <c r="B36" s="6" t="n">
        <v>10706185</v>
      </c>
      <c r="C36" s="6" t="n">
        <v>9969748</v>
      </c>
    </row>
    <row r="37" spans="1:3">
      <c r="A37" s="4" t="s">
        <v>146</v>
      </c>
      <c r="B37" s="6" t="n">
        <v>7029642</v>
      </c>
      <c r="C37" s="6" t="n">
        <v>80958326</v>
      </c>
    </row>
    <row r="38" spans="1:3">
      <c r="A38" s="3" t="s">
        <v>147</v>
      </c>
    </row>
    <row r="39" spans="1:3">
      <c r="A39" s="4" t="s">
        <v>148</v>
      </c>
      <c r="B39" s="6" t="n">
        <v>0</v>
      </c>
      <c r="C39" s="6" t="n">
        <v>9800000</v>
      </c>
    </row>
    <row r="40" spans="1:3">
      <c r="A40" s="4" t="s">
        <v>149</v>
      </c>
      <c r="B40" s="6" t="n">
        <v>1499383</v>
      </c>
      <c r="C40" s="6" t="n">
        <v>0</v>
      </c>
    </row>
    <row r="41" spans="1:3">
      <c r="A41" s="4" t="s">
        <v>150</v>
      </c>
      <c r="B41" s="6" t="n">
        <v>0</v>
      </c>
      <c r="C41" s="6" t="n">
        <v>3000000</v>
      </c>
    </row>
    <row r="42" spans="1:3">
      <c r="A42" s="4" t="s">
        <v>151</v>
      </c>
      <c r="B42" s="6" t="n">
        <v>88525</v>
      </c>
      <c r="C42" s="6" t="n">
        <v>1211202</v>
      </c>
    </row>
    <row r="43" spans="1:3">
      <c r="A43" s="3" t="s">
        <v>152</v>
      </c>
    </row>
    <row r="44" spans="1:3">
      <c r="A44" s="4" t="s">
        <v>153</v>
      </c>
      <c r="B44" s="7" t="n">
        <v>2262379</v>
      </c>
      <c r="C44" s="7" t="n">
        <v>1877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Investment Properties</vt:lpstr>
      <vt:lpstr>Assets Held for Sale and Discon</vt:lpstr>
      <vt:lpstr>Loans Payable</vt:lpstr>
      <vt:lpstr>Rentals under Operating Leases</vt:lpstr>
      <vt:lpstr>Equity</vt:lpstr>
      <vt:lpstr>Commitments and Contingencies</vt:lpstr>
      <vt:lpstr>Related Party Transactions</vt:lpstr>
      <vt:lpstr>Subsequent Events</vt:lpstr>
      <vt:lpstr>Summary of Significant Accoun17</vt:lpstr>
      <vt:lpstr>Summary of Significant Accoun18</vt:lpstr>
      <vt:lpstr>Investment Properties (Tables)</vt:lpstr>
      <vt:lpstr>Assets Held for Sale and Disc20</vt:lpstr>
      <vt:lpstr>Loans Payable (Tables)</vt:lpstr>
      <vt:lpstr>Rentals under Operating Leases </vt:lpstr>
      <vt:lpstr>Equity (Tables)</vt:lpstr>
      <vt:lpstr>Commitments and Contingencies (</vt:lpstr>
      <vt:lpstr>Related Party Transactions (Tab</vt:lpstr>
      <vt:lpstr>Subsequent Events (Tables)</vt:lpstr>
      <vt:lpstr>Organization and Basis of Pre27</vt:lpstr>
      <vt:lpstr>Summary of Significant Accoun28</vt:lpstr>
      <vt:lpstr>Summary of Significant Accoun29</vt:lpstr>
      <vt:lpstr>Summary of Significant Accoun30</vt:lpstr>
      <vt:lpstr>Summary of Significant Accoun31</vt:lpstr>
      <vt:lpstr>Investment Properties (Detail)</vt:lpstr>
      <vt:lpstr>Assets Held for Sale and Disc33</vt:lpstr>
      <vt:lpstr>Loans Payable - Summary of Loan</vt:lpstr>
      <vt:lpstr>Loans Payable - Summary of Comp</vt:lpstr>
      <vt:lpstr>Rentals under Operating Lease36</vt:lpstr>
      <vt:lpstr>Equity - Additional Information</vt:lpstr>
      <vt:lpstr>Commitments and Contingencies -</vt:lpstr>
      <vt:lpstr>Commitments and Contingencies39</vt:lpstr>
      <vt:lpstr>Related Party Transactions - Su</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37:12Z</dcterms:created>
  <dcterms:modified xmlns:dcterms="http://purl.org/dc/terms/" xmlns:xsi="http://www.w3.org/2001/XMLSchema-instance" xsi:type="dcterms:W3CDTF">2016-05-05T15:37:12Z</dcterms:modified>
  <dc:title xmlns:dc="http://purl.org/dc/elements/1.1/">Untitled</dc:title>
  <dc:description xmlns:dc="http://purl.org/dc/elements/1.1/"/>
  <dc:subject xmlns:dc="http://purl.org/dc/elements/1.1/"/>
  <cp:keywords/>
  <cp:category/>
</cp:coreProperties>
</file>